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Basis of Presentation" sheetId="7" state="visible" r:id="rId7"/>
    <sheet xmlns:r="http://schemas.openxmlformats.org/officeDocument/2006/relationships" name="Fixed Assets" sheetId="8" state="visible" r:id="rId8"/>
    <sheet xmlns:r="http://schemas.openxmlformats.org/officeDocument/2006/relationships" name="Debt" sheetId="9" state="visible" r:id="rId9"/>
    <sheet xmlns:r="http://schemas.openxmlformats.org/officeDocument/2006/relationships" name="Derivative Instruments and Fair"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ubsequent Events Subsequent Ev" sheetId="13" state="visible" r:id="rId13"/>
    <sheet xmlns:r="http://schemas.openxmlformats.org/officeDocument/2006/relationships" name="Basis of Presentation (Tables)" sheetId="14" state="visible" r:id="rId14"/>
    <sheet xmlns:r="http://schemas.openxmlformats.org/officeDocument/2006/relationships" name="Fixed Assets (Tables)" sheetId="15" state="visible" r:id="rId15"/>
    <sheet xmlns:r="http://schemas.openxmlformats.org/officeDocument/2006/relationships" name="Debt (Tables)" sheetId="16" state="visible" r:id="rId16"/>
    <sheet xmlns:r="http://schemas.openxmlformats.org/officeDocument/2006/relationships" name="Derivative Instruments and Fa17" sheetId="17" state="visible" r:id="rId17"/>
    <sheet xmlns:r="http://schemas.openxmlformats.org/officeDocument/2006/relationships" name="Related Party Transactions (Tab" sheetId="18" state="visible" r:id="rId18"/>
    <sheet xmlns:r="http://schemas.openxmlformats.org/officeDocument/2006/relationships" name="Commitments and Contingencies C" sheetId="19" state="visible" r:id="rId19"/>
    <sheet xmlns:r="http://schemas.openxmlformats.org/officeDocument/2006/relationships" name="General Information (Details Te" sheetId="20" state="visible" r:id="rId20"/>
    <sheet xmlns:r="http://schemas.openxmlformats.org/officeDocument/2006/relationships" name="Basis of Presentation (Details)" sheetId="21" state="visible" r:id="rId21"/>
    <sheet xmlns:r="http://schemas.openxmlformats.org/officeDocument/2006/relationships" name="Basis of Presentation (Details " sheetId="22" state="visible" r:id="rId22"/>
    <sheet xmlns:r="http://schemas.openxmlformats.org/officeDocument/2006/relationships" name="Basis of Presentation Basis of " sheetId="23" state="visible" r:id="rId23"/>
    <sheet xmlns:r="http://schemas.openxmlformats.org/officeDocument/2006/relationships" name="Basis of Presentation Basis o24" sheetId="24" state="visible" r:id="rId24"/>
    <sheet xmlns:r="http://schemas.openxmlformats.org/officeDocument/2006/relationships" name="Basis of Presentation Basis o25" sheetId="25" state="visible" r:id="rId25"/>
    <sheet xmlns:r="http://schemas.openxmlformats.org/officeDocument/2006/relationships" name="Fixed Assets (Details)" sheetId="26" state="visible" r:id="rId26"/>
    <sheet xmlns:r="http://schemas.openxmlformats.org/officeDocument/2006/relationships" name="Fixed Assets (Details Textual)" sheetId="27" state="visible" r:id="rId27"/>
    <sheet xmlns:r="http://schemas.openxmlformats.org/officeDocument/2006/relationships" name="Debt (Details)" sheetId="28" state="visible" r:id="rId28"/>
    <sheet xmlns:r="http://schemas.openxmlformats.org/officeDocument/2006/relationships" name="Debt (Details 1)" sheetId="29" state="visible" r:id="rId29"/>
    <sheet xmlns:r="http://schemas.openxmlformats.org/officeDocument/2006/relationships" name="Debt (Details Textual)" sheetId="30" state="visible" r:id="rId30"/>
    <sheet xmlns:r="http://schemas.openxmlformats.org/officeDocument/2006/relationships" name="Derivative Instruments and Fa31" sheetId="31" state="visible" r:id="rId31"/>
    <sheet xmlns:r="http://schemas.openxmlformats.org/officeDocument/2006/relationships" name="Derivative Instruments and Fa32" sheetId="32" state="visible" r:id="rId32"/>
    <sheet xmlns:r="http://schemas.openxmlformats.org/officeDocument/2006/relationships" name="Related Party Transactions (Det" sheetId="33" state="visible" r:id="rId33"/>
    <sheet xmlns:r="http://schemas.openxmlformats.org/officeDocument/2006/relationships" name="Related Party Transactions Sche" sheetId="34" state="visible" r:id="rId34"/>
    <sheet xmlns:r="http://schemas.openxmlformats.org/officeDocument/2006/relationships" name="Related Party Transactions (D35" sheetId="35" state="visible" r:id="rId35"/>
    <sheet xmlns:r="http://schemas.openxmlformats.org/officeDocument/2006/relationships" name="Commitments and Contingencies L" sheetId="36" state="visible" r:id="rId36"/>
    <sheet xmlns:r="http://schemas.openxmlformats.org/officeDocument/2006/relationships" name="Commitments and Contingencies (" sheetId="37" state="visible" r:id="rId37"/>
    <sheet xmlns:r="http://schemas.openxmlformats.org/officeDocument/2006/relationships" name="Subsequent Events (Details)" sheetId="38" state="visible" r:id="rId38"/>
  </sheets>
  <definedNames/>
  <calcPr calcId="124519" fullCalcOnLoad="1"/>
</workbook>
</file>

<file path=xl/sharedStrings.xml><?xml version="1.0" encoding="utf-8"?>
<sst xmlns="http://schemas.openxmlformats.org/spreadsheetml/2006/main" uniqueCount="479">
  <si>
    <t>Document And Entity Information - shares</t>
  </si>
  <si>
    <t>3 Months Ended</t>
  </si>
  <si>
    <t>Mar. 31, 2018</t>
  </si>
  <si>
    <t>May 10,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Pangaea Logistics Solutions Ltd.</t>
  </si>
  <si>
    <t>Entity Central Index Key</t>
  </si>
  <si>
    <t>Current Fiscal Year End Date</t>
  </si>
  <si>
    <t>--12-31</t>
  </si>
  <si>
    <t>Entity Filer Category</t>
  </si>
  <si>
    <t>Smaller Reporting Company</t>
  </si>
  <si>
    <t>Entity Common Stock, Shares Outstanding</t>
  </si>
  <si>
    <t>Consolidated Balance Sheets - USD ($)</t>
  </si>
  <si>
    <t>Dec. 31, 2017</t>
  </si>
  <si>
    <t>Current assets</t>
  </si>
  <si>
    <t>Cash and cash equivalents</t>
  </si>
  <si>
    <t>Accounts receivable (net of allowance of $2,135,877 at March 31, 2018 and December 31, 2017)</t>
  </si>
  <si>
    <t>Bunker inventory</t>
  </si>
  <si>
    <t>Advance hire, prepaid expenses and other current assets</t>
  </si>
  <si>
    <t>Total current assets</t>
  </si>
  <si>
    <t>Restricted Cash and Investments, Noncurrent</t>
  </si>
  <si>
    <t>Fixed assets, net</t>
  </si>
  <si>
    <t>Vessels under capital lease</t>
  </si>
  <si>
    <t>Total assets</t>
  </si>
  <si>
    <t>Current liabilities</t>
  </si>
  <si>
    <t>Accounts payable, accrued expenses and other current liabilities</t>
  </si>
  <si>
    <t>Related party debt</t>
  </si>
  <si>
    <t>Deferred revenue</t>
  </si>
  <si>
    <t>Current portion of secured long-term debt</t>
  </si>
  <si>
    <t>Capital Lease Obligations, Current</t>
  </si>
  <si>
    <t>Dividend payable</t>
  </si>
  <si>
    <t>Total current liabilities</t>
  </si>
  <si>
    <t>Secured long-term debt, net</t>
  </si>
  <si>
    <t>Current portion of capital lease obligations</t>
  </si>
  <si>
    <t>Commitments and contingencies (Note 7)</t>
  </si>
  <si>
    <t xml:space="preserve"> </t>
  </si>
  <si>
    <t>Stockholders' equity:</t>
  </si>
  <si>
    <t>Preferred stock, $0.0001 par value, 1,000,000 shares authorized and no shares issued or outstanding</t>
  </si>
  <si>
    <t>Common stock, $0.0001 par value, 100,000,000 shares authorized; 44,096,911 shares issued and outstanding at March 31, 2018; 43,794,526 shares issued and outstanding at December 31, 2017</t>
  </si>
  <si>
    <t>Additional paid-in capital</t>
  </si>
  <si>
    <t>Accumulated deficit</t>
  </si>
  <si>
    <t>Total Pangaea Logistics Solutions Ltd. equity</t>
  </si>
  <si>
    <t>Non-controlling interests</t>
  </si>
  <si>
    <t>Total stockholders' equity</t>
  </si>
  <si>
    <t>Total liabilities and stockholders' equity</t>
  </si>
  <si>
    <t>Consolidated Balance Sheets (Parenthetical) - USD ($)</t>
  </si>
  <si>
    <t>Statement of Financial Position [Abstract]</t>
  </si>
  <si>
    <t>Allowance for doubtful accounts receivabl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t>
  </si>
  <si>
    <t>Mar. 31, 2017</t>
  </si>
  <si>
    <t>Revenues:</t>
  </si>
  <si>
    <t>Voyage revenue</t>
  </si>
  <si>
    <t>Charter revenue</t>
  </si>
  <si>
    <t>Revenues</t>
  </si>
  <si>
    <t>Expenses:</t>
  </si>
  <si>
    <t>Voyage expense</t>
  </si>
  <si>
    <t>Charter hire expense</t>
  </si>
  <si>
    <t>Vessel operating expense</t>
  </si>
  <si>
    <t>General and administrative</t>
  </si>
  <si>
    <t>Depreciation and amortization</t>
  </si>
  <si>
    <t>Loss on sale and leaseback of vessels</t>
  </si>
  <si>
    <t>Total expenses</t>
  </si>
  <si>
    <t>Income (loss) from operations</t>
  </si>
  <si>
    <t>Other (expense) income:</t>
  </si>
  <si>
    <t>Interest expense, net</t>
  </si>
  <si>
    <t>Interest expense on related party debt</t>
  </si>
  <si>
    <t>Unrealized (loss) gain on derivative instruments, net</t>
  </si>
  <si>
    <t>Other income</t>
  </si>
  <si>
    <t>Total other (expense) income, net</t>
  </si>
  <si>
    <t>Net income (loss)</t>
  </si>
  <si>
    <t>(Income) loss attributable to non-controlling interests</t>
  </si>
  <si>
    <t>Net income attributable to Pangaea Logistics Solutions Ltd.</t>
  </si>
  <si>
    <t>Earnings per common share:</t>
  </si>
  <si>
    <t>Basic (in dollars per share)</t>
  </si>
  <si>
    <t>Diluted (in dollars per share)</t>
  </si>
  <si>
    <t>Weighted average shares used to compute earnings per common share</t>
  </si>
  <si>
    <t>Weighted Average Number of Shares Outstanding, Basic</t>
  </si>
  <si>
    <t>Weighted Average Number of Shares Outstanding, Diluted</t>
  </si>
  <si>
    <t>Consolidated Statements of Cash Flows - USD ($)</t>
  </si>
  <si>
    <t>Cash, cash equivelants, and restricted cash</t>
  </si>
  <si>
    <t>Operating activities</t>
  </si>
  <si>
    <t>Adjustments to reconcile net income to net cash provided by operations:</t>
  </si>
  <si>
    <t>Depreciation and amortization expense</t>
  </si>
  <si>
    <t>Amortization of deferred financing costs</t>
  </si>
  <si>
    <t>Amortization of prepaid rent</t>
  </si>
  <si>
    <t>Unrealized loss (gain) on derivative instruments</t>
  </si>
  <si>
    <t>Gain from equity method investee</t>
  </si>
  <si>
    <t>Provision for doubtful accounts</t>
  </si>
  <si>
    <t>Loss on sale and leaseback of vessel</t>
  </si>
  <si>
    <t>Recognized cost for restricted stock issued as compensation</t>
  </si>
  <si>
    <t>Change in operating assets and liabilities:</t>
  </si>
  <si>
    <t>Accounts receivable</t>
  </si>
  <si>
    <t>Drydocking costs</t>
  </si>
  <si>
    <t>Net cash provided by operating activities</t>
  </si>
  <si>
    <t>Investing activities</t>
  </si>
  <si>
    <t>Purchase of vessels</t>
  </si>
  <si>
    <t>Purchase of building and equipment</t>
  </si>
  <si>
    <t>Proceeds from Sale of Property, Plant, and Equipment</t>
  </si>
  <si>
    <t>Purchase of non-controlling interest in consolidated subsidiary</t>
  </si>
  <si>
    <t>Net cash used in investing activities</t>
  </si>
  <si>
    <t>Financing activities</t>
  </si>
  <si>
    <t>Payments of related party debt</t>
  </si>
  <si>
    <t>Proceeds from long-term debt</t>
  </si>
  <si>
    <t>Payments of financing and issuance costs</t>
  </si>
  <si>
    <t>Payments of long-term debt</t>
  </si>
  <si>
    <t>Sale Leaseback Transaction, Net Proceeds, Financing Activities</t>
  </si>
  <si>
    <t>Repayments of Long-term Capital Lease Obligations</t>
  </si>
  <si>
    <t>Payments of Ordinary Dividends, Noncontrolling Interest</t>
  </si>
  <si>
    <t>Net cash (used in) provided by financing activities</t>
  </si>
  <si>
    <t>Net decrease in cash and cash equivalents</t>
  </si>
  <si>
    <t>Cash and cash equivalents at end of period</t>
  </si>
  <si>
    <t>Disclosure of noncash items</t>
  </si>
  <si>
    <t>Cash paid for interest</t>
  </si>
  <si>
    <t>General Information</t>
  </si>
  <si>
    <t>Organization, Consolidation and Presentation of Financial Statements [Abstract]</t>
  </si>
  <si>
    <t>General Information The accompanying consolidated financial statements include the accounts of Pangaea Logistics Solutions Ltd. and its consolidated subsidiaries (collectively, the “Company”, “we” or “our”). The Company is engaged in the ocean transportation of drybulk cargoes worldwide through the ownership, chartering and operation of drybulk vessels. The Company is a holding company incorporated under the laws of Bermuda as an exempted company on April 29, 2014. The Company owns two Panamax, two Ultramax Ice Class 1C, six Supramax, and two Handymax Ice Class 1A drybulk vessels. The Company also owns one-third of Nordic Bulk Holding Company Ltd. (“NBHC”), a consolidated joint venture with a fleet of six Panamax Ice Class 1A drybulk vessels. On January 27, 2017, the Company acquired its consolidated joint venture partner's interest in Nordic Bulk Ventures Holding Company Ltd. (“BVH”). BVH owns m/v Bulk Destiny and m/v Bulk Endurance through wholly-owned subsidiaries. BVH is wholly-owned by the Company after the acquisition.</t>
  </si>
  <si>
    <t>Basis of Presentation</t>
  </si>
  <si>
    <t>Basis of Presentation and Significant Accounting Policies The accompanying consolidated balance sheet as of March 31, 2018 , the consolidated statements of operations and consolidated statements of cash flows for the three months ended March 31, 2018 and 2017 are unaudited. The unaudited interim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as of March 31, 2018 and December 31, 2017 , and its results of operations and cash flows for the three months ended March 31, 2018 and 2017 . The financial data and the other information disclosed in these notes to the consolidated financial statements related to these three month periods are unaudited. Certain information and disclosures included in the annual consolidated financial statements have been omitted for the interim periods pursuant to the rules and regulations of the SEC. The results for the three months ended March 31, 2018 are not necessarily indicative of the results for the year ending December 31, 2018 or for any other interim period or future year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significant estimates and assumptions of the Company are the estimated fair value used in determining loss on sale and leaseback of vessel, the estimated future cash flows used in its impairment analysis, the estimated salvage value used in determining depreciation expense and the allowances for doubtful accounts. Advance hire, prepaid expenses and other current assets were comprised of the following: March 31, 2018 December 31, 2017 (unaudited) Advance hire $ 4,578,681 $ 3,628,417 Prepaid expenses 304,402 460,445 Accrued receivables 4,397,325 6,153,212 Other current assets 517,376 1,790,198 $ 9,797,784 $ 12,032,272 Accounts payable, accrued expenses and other current liabilities were comprised of the following: March 31, 2018 December 31, 2017 (unaudited) Accounts payable $ 14,776,185 $ 15,686,235 Accrued voyage expenses 5,322,131 11,923,445 Accrued interest 571,549 611,406 Other accrued liabilities 1,123,488 960,190 $ 21,793,353 $ 29,181,276 Significant Accounting Policies Update Our significant accounting policies are included in Note 3 of our Annual Report on Form 10-K for the year ended December 31, 2017. On January 1, 2018, the Company adopted ASU No. 2014-09, Revenue from Contracts with Customers (ASC 606). The core principle of the guidance is that an entity should recognize revenue to depict the transfer of promised goods or services to customers in an amount that reflects the consideration to which the entity expects to be entitled in exchange for those goods or services. As the Company’s performance obligations are transportation services which are received and consumed by its customers as it performs such services, revenues are recognized over time using the input method, proportionate to the days elapsed since the service commencement compared to the total days anticipated to complete the service. The Company believes that this method provides a faithful depiction of the satisfaction of its performance obligation. After analyzing its contracts with customers for each significant revenue stream, the Company determined that revenue from vessels operating on time charter will not change significantly from previous practice, which is to recognize revenue ratably over the periods of such charters. Payment on time charters is made in advance.Under the new standard, voyage revenue is recognized over the period between load port and discharge port. In addition, certain costs to fulfill contracts for voyages for which loading has not commenced are recognized as assets and amortized pro rata over the period between load and discharge. The payment terms on voyage charters is within five days of cargo loading. Costs to obtain a contract are expensed as incurred, as provided by a practical expedient, since all such costs are expected to be amortized over less than one year. The Company adopted ASC 606 using the modified retrospective transition method applied to voyage contracts that were not substantially complete at the end of 2017. The Company recorded a $2.4 million adjustment to decrease retained earnings at the beginning of 2018, which reflects the cumulative impact of adopting this standard. Comparative financial statements have not been restated and are reported under the accounting standards in effect for those periods. A reconciliation as of and for the three months ended March 31, 2018 under ASC 606 to the prior accounting standards, for each of the financial statement line items impacted, is provided below: Consolidated Balance Sheets As Reported Effect of ASC 606 Adoption Under Prior Accounting Advance hire, prepaid expenses and other current assets 9,797,784 1,359,317 8,438,467 Total current assets 73,979,506 1,359,317 72,620,189 Total assets 411,799,149 1,359,317 410,439,832 Deferred revenue 6,581,760 2,124,830 4,456,930 Total current liabilities 59,695,765 2,124,830 57,570,935 Accumulated deficit (7,694,827 ) (765,513 ) (6,929,314 ) Total liabilities and stockholders' equity 411,799,149 1,359,317 410,439,832 Consolidated Statements of Operations As Reported Effect of ASC 606 Adoption Under Prior Accounting Voyage revenue 70,319,194 2,603,925 67,715,269 Total revenues 78,973,293 2,603,925 76,369,368 Voyage expense 30,168,028 256,325 29,911,703 Charter hire expense 22,695,935 690,078 22,005,857 Total Expenses 71,179,614 946,403 70,233,211 Income from Operations 7,793,679 1,657,522 6,136,157 Net Income 5,535,211 1,657,522 3,877,689 Net income attributable to Pangaea Logistics Solutions Ltd. 4,324,994 1,657,522 2,667,472 Earnings per common share, basic 0.10 0.04 0.06 Earnings per common share, diluted 0.10 0.04 0.06 Consolidated Statements of Cash Flows As Reported Effect of ASC 606 Adoption Under Prior Accounting Net Income 5,535,211 1,657,522 3,877,689 Change in operating assets and liabilities: Advance hire, prepaid expenses and other current assets 4,026,194 946,403 3,079,791 Deferred Revenue (3,962,909 ) (2,603,925 ) (1,358,984 ) Assets and liabilities related to our voyage contracts with customers are reported on a contract-by-contract basis at the end of each reporting period. Accounts receivable represent amounts billed and currently due from customers which are reported at their net estimated realizable value. The Company maintains reserves against its accounts receivable for potential credit losses. Credit losses recognized on accounts receivable were immaterial for the three-month periods ended March 31, 2018 and 2017, respectively. Other contract assets include unbilled revenue which arises when revenue is recognized in advance of billing for certain voyage contracts. Contract liabilities consist of deferred revenue which arises when amounts are billed to or collected from customers in advance of revenue recognition. At March 31, 2018, unbilled revenue and deferred revenue totaled $1.4 million and $2.1 million , respectively. Upon adoption of ASC 606 on January 1, 2018, unbilled revenue and deferred revenue totaled $2.3 million and $4.7 million , respectively. All voyages that were not substantially complete on January 1, 2018 were completed during the three months ended March 31, 2018 , therefore, all related voyage contract liabilities were recognized as revenue in the quarter. On January 1, 2018, the Company adopted ASU No. 2016-18, Statement of Cash Flows (ASC 230). The amendments in this update provide guidance on the presentation of restricted cash or restricted cash equivalents in the statement of cash flows, thereby reducing the diversity in practice. Specifically, this update addresses how to classify and present changes in restricted cash or restricted cash equivalents that occur when there are transfers between cash, cash equivalents, and restricted cash or restricted cash equivalents and when there are direct cash receipts into restricted cash or restricted cash equivalents or direct cash payments made from restricted cash or restricted cash equivalents. The new standard became effective for the Company on January 1, 2018. The amendments in this update were applied using a retrospective transition method to each period presented. The following table provides a reconciliation of cash, cash equivalents and restricted cash reported within the consolidated balance sheets that sum to the total of the same such amounts shown in the consolidated statement of cash flows: March 31, 2018 December 31, 2017 Cash and cash equivalents $ 28,205,463 $ 34,531,812 Restricted cash 4,000,000 4,000,000 Total cash, cash equivalents and restricted cash $ 32,205,463 $ 38,531,812 Cash and cash equivalents include short-term deposits with an original maturity of less than three months. Restricted cash at March 31, 2018 and December 31, 2017 consists of $1.5 million held by the facility agent as required by the The Senior Secured Post-Delivery Term Loan Facility and $2.5 million held by the facility agent as required by the Bulk Nordic Odin Ltd., Bulk Nordic Olympic Ltd. Bulk Nordic Odyssey Ltd., Bulk Nordic Orion Ltd. and Bulk Nordic Oshima Ltd. – Dated September 28, 2015 - Amended and Restated Loan Agreement. Recently Issued Accounting Pronouncements In February 2016, the FASB issued an ASU 2016-02, Accounting Standards Update for Leases. The update is intended to increase transparency and comparability among organizations by recognizing lease assets and lease liabilities on the balance sheet and disclosing key information about leasing arrangement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he Company does not typically enter into charters for terms exceeding six months. The standard is effective for public companies for fiscal years, and interim periods within those fiscal years, beginning after December 15, 2018. Early adoption is permitted. The Company does not expect adoption of this guidance to have a material impact on its financial statements. In August 2017, the FASB issued an ASU 2017-12 Accounting Standards Update for Derivatives and Hedging. The amendments in this update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The amendments in this update are effective for fiscal years beginning after December 15, 2018, and interim periods within those fiscal years. Early application is permitted in any interim period after issuance of the update. All transition requirements and elections should be applied to hedging relationships existing on the date of adoption. The effect of adoption should be reflected as of the beginning of the fiscal year of adoption. For cash flow and net investment hedges existing at the date of adoption, an entity should apply a cumulative-effect adjustment related to eliminating the separate measurement of ineffectiveness to accumulated other comprehensive income with a corresponding adjustment to the opening balance of retained earnings as of the beginning of the fiscal year that an entity adopts the amendments in this update. The amended presentation and disclosure guidance is required only prospectively. The Company does not expect adoption of this guidance to have a material impact on its financial statements.</t>
  </si>
  <si>
    <t>Fixed Assets</t>
  </si>
  <si>
    <t>Property, Plant and Equipment [Abstract]</t>
  </si>
  <si>
    <t>Fixed Assets At March 31, 2018 , the Company owned eighteen dry bulk vessels including two financed under capital leases and one barge. The carrying amounts of these vessels, including unamortized drydocking costs, are as follows: March 31, December 31, 2018 2017 Owned vessels (unaudited) m/v BULK PANGAEA $ 16,034,826 $16,398,650 m/v BULK PATRIOT 10,790,200 11,111,437 m/v BULK JULIANA 11,205,266 11,411,052 m/v NORDIC ODYSSEY 25,296,932 25,634,743 m/v NORDIC ORION 26,124,812 26,467,928 m/v BULK TRIDENT 14,003,332 14,195,098 m/v BULK NEWPORT 14,720,293 13,139,242 m/v NORDIC BARENTS 4,731,668 4,846,522 m/v NORDIC BOTHNIA 4,678,480 4,787,388 m/v NORDIC OSHIMA 29,816,112 30,122,172 m/v NORDIC ODIN 30,241,726 30,548,435 m/v NORDIC OLYMPIC 30,066,346 30,371,285 m/v NORDIC OASIS 31,301,751 31,608,785 m/v BULK ENDURANCE 26,778,315 27,030,918 m/v BULK FREEDOM 8,742,824 8,834,746 m/v BULK PRIDE 13,871,047 14,007,731 MISS NORA G PEARL 2,639,360 2,695,145 301,043,290 303,211,277 Other fixed assets, net 3,071,523 3,081,378 Total fixed assets, net $ 304,114,813 $ 306,292,655 Vessels under capital lease m/v BULK DESTINY $ 22,942,313 $ 23,153,850 m/v BULK BEOTHUK 6,762,517 6,840,362 $ 29,704,830 $ 29,994,212 The Company also operates two dry bulk vessels under bareboat charters accounted for as operating leases, as discussed in Note 7. Long-lived Assets Impairment Considerations. The carrying values of the Company’s vessels may not represent their fair market value or the amount that could be obtained by selling the vessel at any point in time because the market prices of second-hand vessels tend to fluctuate with changes in charter rates and the pricing of new vessels, which tend to be cyclical. The carrying value of each group of vessels classified as held and used are reviewed for potential impairment when events or changes in circumstances indicate that the carrying value of a particular group may not be fully recoverable. In such instances, an impairment charge would be recognized if the estimate of the undiscounted future cash flows expected to result from the use of the group and its eventual disposition is less than its carrying value. This assessment is made at the group level, which represents the lowest level for which identifiable cash flows are largely independent of other groups of assets. The asset groups established by the Company are defined by vessel size and major characteristic or trade. The significant factors and assumptions used in the undiscounted projected net operating cash flow analysis include the Company’s estimate of future time charter equivalent "TCE" rates based on current rates under existing charters and contracts. When existing contracts expire, the Company uses an estimated TCE based on actual results and extends these rates out to the end of the vessel’s useful life. TCE rates can be highly volatile, may affect the fair value of the Company’s vessels and may have a significant impact on the Company’s ability to recover the carrying amount of its fleet. Accordingly, the volatility is contemplated in the undiscounted projected net operating cash flow by using a sensitivity analysis based on percent changes in the TCE rates. The Company prepares a series of scenarios in an attempt to capture the range of possible trends and outcomes. Projected net operating cash flows are net of brokerage and address commissions and assume no revenue on scheduled offhire days. The Company uses the current vessel operating expense budget, estimated costs of drydocking and historical general and administrative expenses as the basis for its expected outflows, and applies an inflation factor it considers appropriate. The net of these inflows and outflows, plus an estimated salvage value, constitutes the projected undiscounted future cash flows. If these projected cash flows do not exceed the carrying value of the asset group, an impairment charge would be recognized. During the three months ended March 31, 2018 , the Company did not identify any potential triggering events and therefore, in accordance with authoritative guidance, did not perform tests of recoverability. During the three months ended March 31, 2017 , the Company identified a potential impairment indicator based on the estimated market value of its vessels. As a result, the Company evaluated each asset group for impairment by estimating the total undiscounted cash flows expected to result from the use of the asset group and its eventual disposal. The estimated undiscounted future cash flows were higher than the carrying amount of the vessels in the Company's fleet and as such, no loss on impairment was recognized.</t>
  </si>
  <si>
    <t>Debt</t>
  </si>
  <si>
    <t>Debt Disclosure [Abstract]</t>
  </si>
  <si>
    <t>Debt Long-term debt consists of the following: March 31, 2018 December 31, 2017 (unaudited) Bulk Trident Secured Note (1) $ 3,017,500 $ 3,452,500 Bulk Juliana Secured Note (1) 1,014,064 1,521,095 Bulk Phoenix Secured Note (1) 4,030,947 4,473,805 Bulk Nordic Odin Ltd., Bulk Nordic Olympic Ltd. Bulk Nordic Odyssey Ltd., Bulk Nordic Orion Ltd. and Bulk Nordic Oshima Ltd. Amended and Restated Loan Agreement (2) 67,950,000 69,825,000 Term Loan Facility of USD 13,000,000 (Nordic Bulk Barents Ltd. and Nordic Bulk Bothnia Ltd.) 5,467,370 5,793,460 Bulk Nordic Oasis Ltd. Loan Agreement (2) 18,125,000 18,500,000 Bulk Nordic Six Ltd. Loan Agreement 28,196,666 28,803,333 Bulk Freedom Loan Agreement 4,975,000 5,150,000 109 Long Wharf Commercial Term Loan 895,067 922,466 Phoenix Bulk Carriers (US) LLC Automobile Loan — 23,090 Total 133,671,614 138,464,749 Less: unamortized bank fees (1,794,888 ) (1,869,780 ) 131,876,726 136,594,969 Less: current portion (18,706,122 ) (18,979,335 ) Secured long-term debt, net $ 113,170,604 $ 117,615,634 (1) The Bulk Juliana Secured Note, the Bulk Trident Secured Note and the Bulk Phoenix Secured Note are cross-collateralized by the m/v Bulk Juliana, m/v Bulk Trident and m/v Bulk Newport and are guaranteed by the Company. (2) The borrower under this facility is NBHC, of which the Company and its joint venture partners, STST and ASO2020, each own one-third. NBHC is consolidated in accordance with Accounting Standards Codification ("ASC") 810, Consolidation , and as such, amounts pertaining to the non-controlling ownership held by these third parties in the financial position of NBHC are reported as non-controlling interest in the accompanying balance sheets. The Senior Secured Post-Delivery Term Loan Facility On April 14, 2017, the Company, through its wholly owned subsidiaries, Bulk Pangaea, Bulk Patriot, Bulk Juliana, Bulk Trident and Bulk Phoenix, entered into the Fourth Amendatory Agreement, (the "Fourth Amendment"), amending and supplementing the Loan Agreement dated April 15, 2013, as amended by a First Amendatory Agreement dated May 16, 2013, the Second Amendatory Agreement dated August 28, 2013 and the Third Amendatory Agreement dated July 14, 2016. The Fourth Amendment advanced the final repayment dates for Bulk Pangaea and Bulk Patriot and extended the final maturity date and modified the repayment schedules, as follows: Bulk Trident Secured Note Initial amount of $10,200,000 , entered into in April 2012, for the acquisition of the m/v Bulk Trident. The Fourth Amendment extends the final maturity date and modifies the repayment schedule. The first and second quarterly installments following the amendment were increased to $650,000 and the third and fourth installments were increased to $435,000 . These are followed by two installments of $327,500 and three of $300,000 . A balloon payment of $1,462,500 is payable on July 19, 2019. The interest rate was fixed at 4.29% through April 19, 2017 and is floating at LIBOR plus 3.50% ( 5.81% at March 31, 2018 ), since April 19, 2017. On April 19, 2018, the Company entered into a sale-leaseback financing arrangement whereby the m/v Bulk Trident will be sold and simultaneously leased back under a bareboat charter for a period of eight years. Proceeds from the sale will be used to repay the Bulk Trident Secured Note (see Note 8. - Subsequent Events) Bulk Juliana Secured Note Initial amount of $8,112,500 , entered into in April 2012, for the acquisition of the m/v Bulk Juliana. The Fourth Amendment did not change this tranche, the balance of which is payable in six quarterly installments of $507,031 . The final payment is due on July 19, 2018. The interest rate is fixed at 4.38% . Bulk Phoenix Secured Note Initial amount of $10,000,000 , entered into in May 2013, for the acquisition of m/v Bulk Newport. The Fourth Amendment did not change this tranche, the balance of which is payable in two installments of $700,000 and seven installments of $442,858 . A balloon payment of $1,816,659 is payable on July 19, 2019. The interest rate is fixed at 5.09% . The agreement contains financial covenants that require the Company to maintain a minimum net worth and minimum liquidity, on a consolidated basis. The facility also contains a consolidated leverage ratio and a consolidated debt service coverage ratio. In addition, the facility contains other Company and vessel related covenants that, among other things, restrict changes in management and ownership of the vessel, declaration of dividends, further indebtedness and mortgaging of a vessel without the bank’s prior consent. It also requires minimum collateral maintenance, which is tested at the discretion of the lender. As of March 31, 2018 and December 31, 2017 , the Company was in compliance with these covenants. Bulk Nordic Odin Ltd., Bulk Nordic Olympic Ltd. Bulk Nordic Odyssey Ltd., Bulk Nordic Orion Ltd. And Bulk Nordic Oshima Ltd. – Dated September 28, 2015 - Amended and Restated Loan Agreement The amended agreement advanced $21,750,000 in respect of each the m/v Nordic Odin and the m/v Nordic Olympic; $13,500,000 in respect of each the m/v Nordic Odyssey and the m/v Nordic Orion, and $21,000,000 in respect of the m/v Nordic Oshima. The agreement requires repayment of the advances as follows: In respect of the Odin and Olympic advances, repayment to be made in 28 equal quarterly installments of $375,000 per borrower (one of which was paid prior to the amendment by each borrower) and balloon payments of $11,233,150 due with each of the final installments in January 2022. In respect of the Odyssey and Orion advances, repayment to be made in 20 quarterly installments of $375,000 per borrower and balloon payments of $5,677,203 due with each of the final installments in September 2020. In respect of the Oshima advance, repayment to be made in 28 equal quarterly installments of $375,000 and a balloon payment of $11,254,295 due with the final installment in September 2021. Interest on 50% of the advances to Odyssey and Orion was fixed at 4.24% in March 2017. Interest on the remaining advances to Odyssey and Orion is floating at LIBOR plus 2.40% ( 4.71% at March 31, 2018 ). Interest on 50% of the advances to Odin and Olympic was fixed at 3.95% in January 2017. Interest on the remaining advances to Odin and Olympic was floating at LIBOR plus 2.0% and was fixed at 4.07% on April 27, 2017. Interest on 50% of the advance to Oshima was fixed at 4.16% in January 2017. Interest on the remaining advance to Oshima is floating at LIBOR plus 2.25% ( 4.56% at March 31, 2018 ). The amended loan is secured by first preferred mortgages on the m/v Nordic Odin, m/v Nordic Olympic, m/v Nordic Odyssey, m/v Nordic Orion and m/v Nordic Oshima, the assignment of earnings, insurances and requisite compensation of the five entities, and by guarantees of their shareholders. The amended agreement contains one financial covenant that requires the Company to maintain minimum liquidity and a collateral maintenance ratio clause, which requires the aggregate fair market value of the vessels plus the net realizable value of any additional collateral provided, to remain above defined ratios. At March 31, 2018 and December 31, 2017 , the Company was in compliance with this covenant. The Bulk Nordic Oasis Ltd. - Loan Agreement - Dated December 11, 2015 The agreement advanced $21,500,000 in respect of the m/v Nordic Oasis. The agreement requires repayment of the advance in 24 equal quarterly installments of $375,000 beginning on March 28, 2016 and a balloon payment of $12,500,000 due with the final installment in March 2022. Interest on this advance is fixed at 4.30% . The loan is secured by a first preferred mortgage on the m/v Nordic Oasis, the assignment of earnings, insurances and requisite compensation of the entity, and by guarantees of its shareholders. Additionally, the agreement contains a collateral maintenance ratio clause which requires the fair market value of the vessel plus the net realizable value of any additional collateral previously provided, to remain above defined ratios. As of March 31, 2018 and December 31, 2017 , the Company was in compliance with this covenant. Term Loan Facility of USD 13,000,000 (Nordic Bulk Barents Ltd. and Nordic Bulk Bothnia Ltd.) Barents and Bothnia entered into a secured Term Loan Facility of $13,000,000 in two tranches of $6,500,000 which were drawn in conjunction with the delivery of the m/v Bulk Bothnia on January 23, 2014 and the m/v Bulk Barents on March 7, 2014. The loan is secured by mortgages on the m/v Nordic Bulk Barents and m/v Nordic Bulk Bothnia and is guaranteed by the Company. The facility bears interest at LIBOR plus 2.50% ( 4.81% at March 31, 2018 ). The loan requires repayment in 22 equal quarterly installments of $163,045 (per borrower) beginning in June 2014, one installment of $163,010 (per borrower) and a balloon payment of $1,755,415 (per borrower) due in December 2019. In addition, any cash in excess of $750,000 per borrower on any repayment date shall be applied toward prepayment of the relevant loan in inverse order, so the balloon payment is prepaid first. The agreement also contains a profit split in respect of the proceeds from the sale of either vessel and a minimum value clause ("MVC"). The Company was in compliance with this covenant at March 31, 2018 and December 31, 2017 . The Amended Senior Facility - Dated December 21, 2017 (previously identified as Bulk Nordic Six Ltd. - Loan Agreement - Dated December 21, 2016) The agreement advanced $19,500,000 in respect of the m/v Bulk Endurance on January 7, 2017, in two tranches. The agreement requires repayment of Tranche A, totaling $16,000,000 , in three equal quarterly installments of $100,000 beginning on April 7, 2017 and, thereafter, 17 equal quarterly installments of $266,667 and a balloon payment of $11,667,667 due with the final installment in March 2022. Interest on this advance was fixed at 4.74% on March 27, 2017. The agreement also advanced $3,500,000 under Tranche B, which is payable in 18 equal quarterly installments of $65,000 beginning on October 7, 2017, and a balloon payment of $2,330,000 due with the final installment in March 2022. Interest on this advance is floating at LIBOR plus 6.00% ( 8.31% at March 31, 2018 ). The amended agreement advanced $10,000,000 in respect of the m/v Bulk Pride on December 21, 2017, in two tranches. The agreement requires repayment of Tranche C, totaling $8,500,000 , in 16 equal quarterly installments of $275,000 beginning in March 2018 and a balloon payment of $4,100,000 due with the final installment in December 2021. Interest on this advance is floating at LIBOR plus 2.75% ( 5.06% at March 31, 2018 ). The agreement also advanced $1,500,000 under Tranche D, which is payable in 4 equal quarterly installments of $375,000 beginning on August 21, 2018. Interest on this advance is floating at LIBOR plus 6.00% ( 8.31% at March 31, 2018 ). The loan is secured by a first preferred mortgage on the m/v Bulk Endurance, the assignment of earnings, insurances and requisite compensation of the entity, and by guarantees of its shareholders. Additionally, the agreement contains a minimum liquidity requirement, positive working capital of the borrower and a collateral maintenance ratio clause which requires the fair market value of the vessel plus the net realizable value of any additional collateral previously provided, to remain above defined ratios. At March 31, 2018 and December 31, 2017 , the Company was in compliance with these covenants. The Bulk Freedom Corp. Loan Agreement -- Dated June 14, 2017 The agreement advanced $5,500,000 in respect of the m/v Bulk Freedom on June 14, 2017. The agreement requires repayment of the loan in 8 quarterly installments of $175,000 and 12 quarterly installments of $150,000 beginning on September 14, 2017. A balloon payment of $2,300,000 is due with the final installment. Interest is floating at LIBOR plus 3.75% ( 6.06% at March 31, 2018 ). The loan is secured by a first preferred mortgage on the m/v Bulk Freedom, the assignment of earnings, insurances and requisite compensation of the entity, and by guarantees of its shareholders. Additionally, the agreement contains a collateral maintenance ratio clause which requires the fair market value of the vessel plus the net realizable value of any additional collateral previously provided, to remain above defined ratios. At March 31, 2018 and December 31, 2017 , the Company was in compliance with these covenants. 109 Long Wharf Commercial Term Loan Initial amount of $1,096,000 entered into on May 27, 2016. The Long Wharf Construction to Term Loan was repaid from the proceeds of this new facility. The loan is payable in 120 equal monthly installments of $9,133 . Interest is floating at the 30 day LIBOR plus 2.0% ( 4.31% at March 31, 2018 ). The loan is collateralized by all real estate located at 109 Long Wharf, Newport, RI, and a corporate guarantee of the Company. The loan contains a maximum loan to value covenant and a debt service coverage ratio. At March 31, 2018 and December 31, 2017 , the Company was in compliance with these covenants. Phoenix Bulk Carriers (US) LLC Automobile Loan The Company purchased a commercial vehicle for use at the site of its port project on the United States' East Coast. The total loan amount of $29,435 is payable in 60 equal monthly installments of $539 . Interest is fixed at 3.74% . The vehicle was sold in January 2018 and the loan was repaid. The future minimum annual payments (excluding unamortized bank fees) under the debt agreements are as follows: Years ending March 31, (unaudited) 2019 $ 18,706,122 2020 20,721,295 2021 21,240,674 2022 70,096,857 2023 2,559,600 Thereafter 347,066 $ 133,671,614</t>
  </si>
  <si>
    <t>Derivative Instruments and Fair Value Measurements</t>
  </si>
  <si>
    <t>Derivative Instruments and Hedging Activities Disclosure [Abstract]</t>
  </si>
  <si>
    <t>Derivatives Instruments and fair Value Measurements</t>
  </si>
  <si>
    <t>Derivative Instruments and Fair Value Measurements Forward freight agreements The Company assesses risk associated with fluctuating future freight rates and, when appropriate, hedges identified economic risk with appropriate derivative instruments, specifically forward freight agreements (FFAs). Such economic hedges do not always qualify for hedge accounting under ASC 815 and as such, the usage of such derivatives can lead to fluctuations in the Company’s reported results from operations on a period-to-period basis. Between November 2016 and March 31, 2018 , the Company entered into FFAs that were not designated for hedge accounting. The aggregate fair value of these FFAs at March 31, 2018 were liabilities of approximately $49,000 , which are included in other current liabilities on the consolidated balance sheets. The aggregate fair value of FFAs at December 31, 2017 were assets of approximately $266,000 , which are included in other current assets on the consolidated balance sheets. The change in the aggregate fair value of the FFAs during the three months ended March 31, 2018 and 2017 are a loss of approximately $314,000 and a gain of approximately $2,728,000 , respectively, which are included in unrealized (loss) gain on derivative instruments in the accompanying consolidated statements of operations. Fuel Swap Contracts The Company continuously monitors the market volatility associated with bunker prices and seeks to reduce the risk of such volatility through a bunker hedging program. During 2017 and 2016, the Company entered into various fuel swap contracts that were not designated for hedge accounting. The aggregate fair value of these fuel swaps at March 31, 2018 and December 31, 2017 are assets of approximately $129,000 and $377,000 , respectively, which are included in other current assets on the consolidated balance sheets. The change in the aggregate fair value of the fuel swaps during the three months ended March 31, 2018 and 2017 are losses of approximately $248,000 and $758,000 , respectively, which are included in unrealized (loss) gain on derivative instruments in the accompanying consolidated statements of operations. The three levels of the fair value hierarchy established by ASC 820, Fair Value Measurements and Disclosures , in order of priority are as follows: Level 1 – Quoted prices in active markets for identical assets or liabilities. Our Level 1 fair value measurements include cash, money-market accounts and restricted cash accounts. Level 2 – Quoted prices for similar assets and liabilities in active markets or inputs that are observable. Level 3 – Inputs that are unobservable (for example cash flow modeling inputs based on assumptions). The following table summarizes assets and liabilities measured at fair value on a recurring basis at March 31, 2018 and December 31, 2017 : Balance at March 31, 2018 Level 1 Level 2 Level 3 (unaudited) Margin accounts $ 579,299 $ 579,299 $ — $ — Fuel swaps $ 129,037 $ — $ 129,037 $ — Freight forward agreements $ (48,600 ) $ — $ (48,600 ) $ — Balance at December 31, 2017 Level 1 Level 2 Level 3 Margin accounts $ 912,981 $ 912,981 $ — $ — Fuel swaps $ 377,273 $ — $ 377,273 $ — Freight forward agreements $ 265,768 $ — $ 265,768 $ — The estimated fair values of the Company’s forward freight agreements and fuel swap contracts are based on market prices obtained from an independent third-party valuation specialist based on published indexes. Such quotes represent the estimated amounts the Company would receive or pay to terminate the contracts.</t>
  </si>
  <si>
    <t>Related Party Transactions</t>
  </si>
  <si>
    <t>Related Party Transactions [Abstract]</t>
  </si>
  <si>
    <t>Related Party Transactions December 31, 2017 Activity March 31, 2018 (unaudited) Included in accounts payable, accrued expenses and other current liabilities on the consolidated balance sheets: Affiliated companies (trade payables) $ 1,421,920 (203,479 ) $ 1,218,441 Included in current related party debt on the consolidated balance sheets: Loan payable – 2011 Founders Note $ 4,325,000 — $ 4,325,000 Interest payable in-kind - 2011 Founders Note (i) 684,597 (541,140 ) 143,457 Promissory Note to Bulk Invest, Ltd. 2,000,000 (2,000,000 ) — Total current related party debt $ 7,009,597 $ (2,541,140 ) $ 4,468,457 (i) Paid in cash In November 2014, the Company entered into a $5,000,000 Promissory Note (the “Note”) with Bulk Invest, Ltd., a company controlled by the Founders. The outstanding balance on the Note was repaid on February 6, 2018. On October 1, 2011, the Company entered into a $10,000,000 loan agreement with the Founders, which was payable on demand at the request of the lenders (the 2011 Founders Note). The note bears interest at a rate of 5% . The balance of the 2011 Founders Note was $4,325,000 at March 31, 2018 and December 31, 2017 . Under the terms of a technical management agreement between the Company and Seamar Management S.A. (“Seamar”), an equity method investee, Seamar is responsible for the day-to-day operations for certain of the Company’s owned vessels and the two vessels operating under bareboat charters. During the three -month periods ended March 31, 2018 and 2017 , the Company incurred technical management fees of approximately $756,000 and $642,000 , respectively, under this arrangement. These fees are included in vessel operating expenses in the consolidated statements of income. The total amounts payable to Seamar at March 31, 2018 and December 31, 2017 were approximately $1,218,000 and $1,422,000 , respectively. Dividends payable consist of the following, all of which are payable to related parties: 2013 2013 (1) Total Balance at December 31, 2017 6,333,598 904,803 7,238,401 Payments — (904,803 ) (904,803 ) Balance at March 31, 2018 $ 6,333,598 $ — $ 6,333,598 (1) Paid on February 13, 2018</t>
  </si>
  <si>
    <t>Commitments and Contingencies</t>
  </si>
  <si>
    <t>Commitments and Contingencies Disclosure [Abstract]</t>
  </si>
  <si>
    <t>Commitments and Contingencies Vessel Sales and Leasebacks Accounted for as Capital Leases The Company's fleet includes two vessels financed under sale and leaseback financing arrangements accounted for as capital leases. The selling price of the m/v Bulk Destiny to the new owner (lessor) was $21.0 million and the fair value of the vessel at the inception of the lease was $24.0 million . The difference between the selling price and the fair value of the vessel was recorded as prepaid rent and is being amortized over the 25 year estimated useful life of the vessel. Prepaid rent is included in vessel under capital lease on the consolidated balance sheet at March 31, 2018 . Minimum lease payments fluctuate based on three-month LIBOR and are payable quarterly over the seven year lease term , with a purchase obligation of $11,200,000 due with the final lease payment in January 2024. Interest is floating at LIBOR plus 2.75% ( 5.06% including the margin, at inception of the lease). The Company will own this vessel at the end of the lease term. The selling price of the m/v Bulk Beothuk was $7,000,000 and the fair value was estimated to be the same. The lease is payable at $3,500 per day every fifteen days over the five year lease term , and a balloon payment of $4,000,000 is due with the final lease payment in June 2022. Interest is fixed at 11.83% . The Company will own this vessel at the end of the lease term. Long-term Contracts Accounted for as Operating Leases On July 5, 2016, the Company entered into five-year bareboat charter agreements with the owner of two vessels (which were then renamed the m/v Bulk Power and the m/v Bulk Progress). Under a bareboat charter, the charterer is responsible for all of the vessel operating expenses in addition to the charter hire. The agreement also contains a profit sharing arrangement. Scheduled increases in charter hire are included in minimum rental payments and recognized on a straight-line basis over the lease term. Profit sharing is excluded from minimum lease payments and recognized as incurred. The rent expense under these bareboat charters (which are classified as operating leases) totals approximately $365,000 per annum. The Company leases office space for its Copenhagen operations. The lease can be terminated with six months prior notice after June 30, 2018. Future minimum lease payments under capital leases and operating leases with initial or remaining terms in excess of one year at March 31, 2018 were: Capital Lease Operating Leases 2019 $ 3,278,295 $ 530,649 2020 3,278,295 365,446 2021 3,278,295 365,446 2022 3,330,795 103,126 2023 6,175,795 — Thereafter 13,218,293 — Total minimum lease payments $ 32,559,768 $ 1,364,667 Less amount representing interest 6,194,995 Present value of minimum lease payments 26,364,773 Less current portion 1,812,475 Long-term portion $ 24,552,298 The Company is subject to certain asserted claims arising in the ordinary course of business. The Company intends to vigorously assert its rights and defend itself in any litigation that may arise from such claims. While the ultimate outcome of these matters could affect the results of operations of any one year, and while there can be no assurance with respect thereto, management believes that after final disposition, any financial impact to the Company would not be material to its consolidated financial position, results of operations, or cash flows.</t>
  </si>
  <si>
    <t>Subsequent Events Subsequent Events (Notes)</t>
  </si>
  <si>
    <t>Subsequent Event [Line Items]</t>
  </si>
  <si>
    <t>Subsequent Events [Text Block]</t>
  </si>
  <si>
    <t>Subsequent Events On April 12, 2018, the Company, through a wholly-owned subsidiary, signed a Memorandum of Agreement to purchase a Panamax bulk carrier built in 2006 for approximately $14.3 million . The vessel is expected to be delivered in the second quarter of 2018. On April 19, 2018, the Company entered into a sale-leaseback financing arrangement whereby the m/v Bulk Trident will be sold for $15.0 million and simultaneously leased back under a bareboat charter for a period of eight years. The agreement requires a $2.0 million bareboat charter hire down payment to be deducted from the selling price at the time of delivery to the buyer. The lease is payable monthly at a rate of $4,845 per day over the eight year lease term . Interest is floating at LIBOR plus 1.7% (approximately 4.8% including the margin, at inception of the lease).</t>
  </si>
  <si>
    <t>Basis of Presentation (Tables)</t>
  </si>
  <si>
    <t>Schedule of New Accounting Pronouncements and Changes in Accounting Principles [Table Text Block]</t>
  </si>
  <si>
    <t>Consolidated Balance Sheets As Reported Effect of ASC 606 Adoption Under Prior Accounting Advance hire, prepaid expenses and other current assets 9,797,784 1,359,317 8,438,467 Total current assets 73,979,506 1,359,317 72,620,189 Total assets 411,799,149 1,359,317 410,439,832 Deferred revenue 6,581,760 2,124,830 4,456,930 Total current liabilities 59,695,765 2,124,830 57,570,935 Accumulated deficit (7,694,827 ) (765,513 ) (6,929,314 ) Total liabilities and stockholders' equity 411,799,149 1,359,317 410,439,832 Consolidated Statements of Operations As Reported Effect of ASC 606 Adoption Under Prior Accounting Voyage revenue 70,319,194 2,603,925 67,715,269 Total revenues 78,973,293 2,603,925 76,369,368 Voyage expense 30,168,028 256,325 29,911,703 Charter hire expense 22,695,935 690,078 22,005,857 Total Expenses 71,179,614 946,403 70,233,211 Income from Operations 7,793,679 1,657,522 6,136,157 Net Income 5,535,211 1,657,522 3,877,689 Net income attributable to Pangaea Logistics Solutions Ltd. 4,324,994 1,657,522 2,667,472 Earnings per common share, basic 0.10 0.04 0.06 Earnings per common share, diluted 0.10 0.04 0.06 Consolidated Statements of Cash Flows As Reported Effect of ASC 606 Adoption Under Prior Accounting Net Income 5,535,211 1,657,522 3,877,689 Change in operating assets and liabilities: Advance hire, prepaid expenses and other current assets 4,026,194 946,403 3,079,791 Deferred Revenue (3,962,909 ) (2,603,925 ) (1,358,984 )</t>
  </si>
  <si>
    <t>Deferred Costs, Capitalized, Prepaid, and Other Assets Disclosure</t>
  </si>
  <si>
    <t>Advance hire, prepaid expenses and other current assets were comprised of the following: March 31, 2018 December 31, 2017 (unaudited) Advance hire $ 4,578,681 $ 3,628,417 Prepaid expenses 304,402 460,445 Accrued receivables 4,397,325 6,153,212 Other current assets 517,376 1,790,198 $ 9,797,784 $ 12,032,272</t>
  </si>
  <si>
    <t>Schedule of Accounts Payable and Accrued Liabilities</t>
  </si>
  <si>
    <t>Accounts payable, accrued expenses and other current liabilities were comprised of the following: March 31, 2018 December 31, 2017 (unaudited) Accounts payable $ 14,776,185 $ 15,686,235 Accrued voyage expenses 5,322,131 11,923,445 Accrued interest 571,549 611,406 Other accrued liabilities 1,123,488 960,190 $ 21,793,353 $ 29,181,276</t>
  </si>
  <si>
    <t>Fixed Assets (Tables)</t>
  </si>
  <si>
    <t>Property Plant and Equipment Schedule of Significant Acquisitions</t>
  </si>
  <si>
    <t>At March 31, 2018 , the Company owned eighteen dry bulk vessels including two financed under capital leases and one barge. The carrying amounts of these vessels, including unamortized drydocking costs, are as follows: March 31, December 31, 2018 2017 Owned vessels (unaudited) m/v BULK PANGAEA $ 16,034,826 $16,398,650 m/v BULK PATRIOT 10,790,200 11,111,437 m/v BULK JULIANA 11,205,266 11,411,052 m/v NORDIC ODYSSEY 25,296,932 25,634,743 m/v NORDIC ORION 26,124,812 26,467,928 m/v BULK TRIDENT 14,003,332 14,195,098 m/v BULK NEWPORT 14,720,293 13,139,242 m/v NORDIC BARENTS 4,731,668 4,846,522 m/v NORDIC BOTHNIA 4,678,480 4,787,388 m/v NORDIC OSHIMA 29,816,112 30,122,172 m/v NORDIC ODIN 30,241,726 30,548,435 m/v NORDIC OLYMPIC 30,066,346 30,371,285 m/v NORDIC OASIS 31,301,751 31,608,785 m/v BULK ENDURANCE 26,778,315 27,030,918 m/v BULK FREEDOM 8,742,824 8,834,746 m/v BULK PRIDE 13,871,047 14,007,731 MISS NORA G PEARL 2,639,360 2,695,145 301,043,290 303,211,277 Other fixed assets, net 3,071,523 3,081,378 Total fixed assets, net $ 304,114,813 $ 306,292,655 Vessels under capital lease m/v BULK DESTINY $ 22,942,313 $ 23,153,850 m/v BULK BEOTHUK 6,762,517 6,840,362 $ 29,704,830 $ 29,994,212</t>
  </si>
  <si>
    <t>Debt (Tables)</t>
  </si>
  <si>
    <t>Schedule of Long-term Debt Instruments</t>
  </si>
  <si>
    <t>Long-term debt consists of the following: March 31, 2018 December 31, 2017 (unaudited) Bulk Trident Secured Note (1) $ 3,017,500 $ 3,452,500 Bulk Juliana Secured Note (1) 1,014,064 1,521,095 Bulk Phoenix Secured Note (1) 4,030,947 4,473,805 Bulk Nordic Odin Ltd., Bulk Nordic Olympic Ltd. Bulk Nordic Odyssey Ltd., Bulk Nordic Orion Ltd. and Bulk Nordic Oshima Ltd. Amended and Restated Loan Agreement (2) 67,950,000 69,825,000 Term Loan Facility of USD 13,000,000 (Nordic Bulk Barents Ltd. and Nordic Bulk Bothnia Ltd.) 5,467,370 5,793,460 Bulk Nordic Oasis Ltd. Loan Agreement (2) 18,125,000 18,500,000 Bulk Nordic Six Ltd. Loan Agreement 28,196,666 28,803,333 Bulk Freedom Loan Agreement 4,975,000 5,150,000 109 Long Wharf Commercial Term Loan 895,067 922,466 Phoenix Bulk Carriers (US) LLC Automobile Loan — 23,090 Total 133,671,614 138,464,749 Less: unamortized bank fees (1,794,888 ) (1,869,780 ) 131,876,726 136,594,969 Less: current portion (18,706,122 ) (18,979,335 ) Secured long-term debt, net $ 113,170,604 $ 117,615,634 (1) The Bulk Juliana Secured Note, the Bulk Trident Secured Note and the Bulk Phoenix Secured Note are cross-collateralized by the m/v Bulk Juliana, m/v Bulk Trident and m/v Bulk Newport and are guaranteed by the Company. (2) The borrower under this facility is NBHC, of which the Company and its joint venture partners, STST and ASO2020, each own one-third. NBHC is consolidated in accordance with Accounting Standards Codification ("ASC") 810, Consolidation , and as such, amounts pertaining to the non-controlling ownership held by these third parties in the financial position of NBHC are reported as non-controlling interest in the accompanying balance sheets.</t>
  </si>
  <si>
    <t>Schedule of Maturities of Long-term Debt</t>
  </si>
  <si>
    <t>The future minimum annual payments (excluding unamortized bank fees) under the debt agreements are as follows: Years ending March 31, (unaudited) 2019 $ 18,706,122 2020 20,721,295 2021 21,240,674 2022 70,096,857 2023 2,559,600 Thereafter 347,066 $ 133,671,614</t>
  </si>
  <si>
    <t>Derivative Instruments and Fair Value Measurements (Tables)</t>
  </si>
  <si>
    <t>Schedule of Derivative Instruments in Statement of Financial Position, Fair Value</t>
  </si>
  <si>
    <t>The following table summarizes assets and liabilities measured at fair value on a recurring basis at March 31, 2018 and December 31, 2017 : Balance at March 31, 2018 Level 1 Level 2 Level 3 (unaudited) Margin accounts $ 579,299 $ 579,299 $ — $ — Fuel swaps $ 129,037 $ — $ 129,037 $ — Freight forward agreements $ (48,600 ) $ — $ (48,600 ) $ — Balance at December 31, 2017 Level 1 Level 2 Level 3 Margin accounts $ 912,981 $ 912,981 $ — $ — Fuel swaps $ 377,273 $ — $ 377,273 $ — Freight forward agreements $ 265,768 $ — $ 265,768 $ —</t>
  </si>
  <si>
    <t>Related Party Transactions (Tables)</t>
  </si>
  <si>
    <t>Schedule of Related Party Transactions</t>
  </si>
  <si>
    <t xml:space="preserve"> December 31, 2017 Activity March 31, 2018 (unaudited) Included in accounts payable, accrued expenses and other current liabilities on the consolidated balance sheets: Affiliated companies (trade payables) $ 1,421,920 (203,479 ) $ 1,218,441 Included in current related party debt on the consolidated balance sheets: Loan payable – 2011 Founders Note $ 4,325,000 — $ 4,325,000 Interest payable in-kind - 2011 Founders Note (i) 684,597 (541,140 ) 143,457 Promissory Note to Bulk Invest, Ltd. 2,000,000 (2,000,000 ) — Total current related party debt $ 7,009,597 $ (2,541,140 ) $ 4,468,457 (i) Paid in cash </t>
  </si>
  <si>
    <t>Schedule of Dividends Payable [Table Text Block]</t>
  </si>
  <si>
    <t>Dividends payable consist of the following, all of which are payable to related parties: 2013 2013 (1) Total Balance at December 31, 2017 6,333,598 904,803 7,238,401 Payments — (904,803 ) (904,803 ) Balance at March 31, 2018 $ 6,333,598 $ — $ 6,333,598</t>
  </si>
  <si>
    <t>Commitments and Contingencies Commitments and Contingencies (Tables)</t>
  </si>
  <si>
    <t>Schedule of Future Minimum Lease Payments for Leases [Table Text Block]</t>
  </si>
  <si>
    <t xml:space="preserve">Future minimum lease payments under capital leases and operating leases with initial or remaining terms in excess of one year at March 31, 2018 were: Capital Lease Operating Leases 2019 $ 3,278,295 $ 530,649 2020 3,278,295 365,446 2021 3,278,295 365,446 2022 3,330,795 103,126 2023 6,175,795 — Thereafter 13,218,293 — Total minimum lease payments $ 32,559,768 $ 1,364,667 Less amount representing interest 6,194,995 Present value of minimum lease payments 26,364,773 Less current portion 1,812,475 Long-term portion $ 24,552,298 </t>
  </si>
  <si>
    <t>General Information (Details Textual)</t>
  </si>
  <si>
    <t>May 10, 2018shares</t>
  </si>
  <si>
    <t>Mar. 31, 2018USD ($)vesselshares</t>
  </si>
  <si>
    <t>Dec. 31, 2017USD ($)shares</t>
  </si>
  <si>
    <t>Property, Plant and Equipment [Line Items]</t>
  </si>
  <si>
    <t>Shares of common stock sold to institutional and accredited investors | shares</t>
  </si>
  <si>
    <t>Common Stock, Value, Issued | $</t>
  </si>
  <si>
    <t>Common Stock, Shares, Outstanding | shares</t>
  </si>
  <si>
    <t>Entity Common Stock, Shares Outstanding | shares</t>
  </si>
  <si>
    <t>Panamax Ice Class 1A [Member]</t>
  </si>
  <si>
    <t>Number of vessels</t>
  </si>
  <si>
    <t>Panamax [Member]</t>
  </si>
  <si>
    <t>Supramax [Member]</t>
  </si>
  <si>
    <t>Handymax Ice Class 1A [Member]</t>
  </si>
  <si>
    <t>Ultramax Ice Class 1C [Member]</t>
  </si>
  <si>
    <t>Basis of Presentation (Details) - USD ($)</t>
  </si>
  <si>
    <t>Advance Hire</t>
  </si>
  <si>
    <t>Prepaid expenses</t>
  </si>
  <si>
    <t>Accrued Receivable</t>
  </si>
  <si>
    <t>Other current assets</t>
  </si>
  <si>
    <t>Basis of Presentation (Details 1) - USD ($)</t>
  </si>
  <si>
    <t>Accounts Payable, Current</t>
  </si>
  <si>
    <t>Accrued voyage expenses</t>
  </si>
  <si>
    <t>Accrued interest</t>
  </si>
  <si>
    <t>Other accrued liabilities</t>
  </si>
  <si>
    <t>Accounts payable accrued expenses and other current liabilities</t>
  </si>
  <si>
    <t>Basis of Presentation Basis of Presentation (Details 2) - USD ($)</t>
  </si>
  <si>
    <t>Jan. 01, 2018</t>
  </si>
  <si>
    <t>New Accounting Pronouncements or Change in Accounting Principle [Line Items]</t>
  </si>
  <si>
    <t>Prepaid Expense and Other Assets, Current</t>
  </si>
  <si>
    <t>Assets, Current</t>
  </si>
  <si>
    <t>Assets</t>
  </si>
  <si>
    <t>Deferred Revenue, Current</t>
  </si>
  <si>
    <t>Liabilities, Current</t>
  </si>
  <si>
    <t>Retained Earnings (Accumulated Deficit)</t>
  </si>
  <si>
    <t>Liabilities and Equity</t>
  </si>
  <si>
    <t>Voyage Revenue</t>
  </si>
  <si>
    <t>Voyage Expense</t>
  </si>
  <si>
    <t>Charter Hire Expense</t>
  </si>
  <si>
    <t>Operating Expenses</t>
  </si>
  <si>
    <t>Operating Income (Loss)</t>
  </si>
  <si>
    <t>Net Income (Loss), Including Portion Attributable to Noncontrolling Interest</t>
  </si>
  <si>
    <t>Net Income (Loss) Attributable to Parent</t>
  </si>
  <si>
    <t>Earnings Per Share, Diluted</t>
  </si>
  <si>
    <t>Earnings Per Share, Basic</t>
  </si>
  <si>
    <t>Increase (Decrease) in Prepaid Expense and Other Assets</t>
  </si>
  <si>
    <t>Net Cash Provided by (Used in) Operating Activities, Continuing Operations</t>
  </si>
  <si>
    <t>Increase (Decrease) in Deferred Revenue</t>
  </si>
  <si>
    <t>impact of adopting asu 2014-09 [Member]</t>
  </si>
  <si>
    <t>balances without adoption of asu 2014-09 [Member]</t>
  </si>
  <si>
    <t>Basis of Presentation Basis of Presentation (Details 3) - USD ($)</t>
  </si>
  <si>
    <t>Dec. 31, 2016</t>
  </si>
  <si>
    <t>Cash and Cash Equivalents, at Carrying Value</t>
  </si>
  <si>
    <t>Basis of Presentation Basis of Presentation (Textual) - USD ($)</t>
  </si>
  <si>
    <t>Basis Of Presentation And General Information [Line Items]</t>
  </si>
  <si>
    <t>Accounting Standards Update 2014-09 [Member]</t>
  </si>
  <si>
    <t>Senior Secured Post-Delivery Term Loan Facility [Member]</t>
  </si>
  <si>
    <t>Bulk Nordic Odin, Bulk Nordic Olympic, Bulk Nordic Odyssey, Bulk Nordic Orion and Bulk Nordic Oshima Loan Agreement [Member] [Domain]</t>
  </si>
  <si>
    <t>Fixed Assets (Details) - USD ($)</t>
  </si>
  <si>
    <t>Vessels, net</t>
  </si>
  <si>
    <t>Other fixed assets, net</t>
  </si>
  <si>
    <t>Total fixed assets, net</t>
  </si>
  <si>
    <t>Capital lease asset, net</t>
  </si>
  <si>
    <t>mv BULK PANGAEA [Member]</t>
  </si>
  <si>
    <t>mv BULK PATRIOT [Member]</t>
  </si>
  <si>
    <t>mv BULK JULIANA [Member]</t>
  </si>
  <si>
    <t>mv NORDIC ODYSSEY [Member]</t>
  </si>
  <si>
    <t>mv Nordic Orion [Member]</t>
  </si>
  <si>
    <t>mv BULK TRIDENT [Member]</t>
  </si>
  <si>
    <t>mv BULK BEOTHUK [Member]</t>
  </si>
  <si>
    <t>mv BULK NEWPORT [Member]</t>
  </si>
  <si>
    <t>mv NORDIC BARENTS [Member]</t>
  </si>
  <si>
    <t>mv NORDIC BOTHNIA [Member]</t>
  </si>
  <si>
    <t>mv NORDIC OSHIMA [Member]</t>
  </si>
  <si>
    <t>mv NORDIC OLYMPIC [Member]</t>
  </si>
  <si>
    <t>mv NORDIC ODIN [Member]</t>
  </si>
  <si>
    <t>mv Nordic Bulk Oasis [Member]</t>
  </si>
  <si>
    <t>m/v Bulk Endurance [Member]</t>
  </si>
  <si>
    <t>mv Bulk Freedom [Member]</t>
  </si>
  <si>
    <t>m/v Bulk Pride [Member]</t>
  </si>
  <si>
    <t>Vessels And Vessel Improvements Property Plant And Equipement Gross</t>
  </si>
  <si>
    <t>Miss Nora G. Pearl [Member]</t>
  </si>
  <si>
    <t>m/v Bulk Destiny [Member]</t>
  </si>
  <si>
    <t>Fixed Assets (Details Textual) - USD ($)</t>
  </si>
  <si>
    <t>Jul. 05, 2016</t>
  </si>
  <si>
    <t>Jun. 15, 2017</t>
  </si>
  <si>
    <t>Jan. 07, 2017</t>
  </si>
  <si>
    <t>rental expense per year under bareboat charter, next 5 years</t>
  </si>
  <si>
    <t>Capital Leased Assets, Gross</t>
  </si>
  <si>
    <t>Debt (Details) - USD ($)</t>
  </si>
  <si>
    <t>Dec. 11, 2015</t>
  </si>
  <si>
    <t>Debt Instrument [Line Items]</t>
  </si>
  <si>
    <t>Secured long-term debt, gross</t>
  </si>
  <si>
    <t>Less: current portion</t>
  </si>
  <si>
    <t>Less: unamortized debt issuance and bank fees</t>
  </si>
  <si>
    <t>Secured long-term debt</t>
  </si>
  <si>
    <t>Bulk Nordic Six Ltd. Loan Agreement [Domain]</t>
  </si>
  <si>
    <t>Bulk Freedom Loan Agreement [Member]</t>
  </si>
  <si>
    <t>Bulk Trident Secured Note [Member]</t>
  </si>
  <si>
    <t>Bulk Juliana Secured Note [Member]</t>
  </si>
  <si>
    <t>Bulk Phoenix Secured Note [Member]</t>
  </si>
  <si>
    <t>Nordic Bulk Barents Ltd. and Nordic Bulk Bothnia Ltd. [Member]</t>
  </si>
  <si>
    <t>Bulk Nordic Oasis Ltd. Loan Agreement [Member]</t>
  </si>
  <si>
    <t>Long Wharf Construction to Term Loan [Member]</t>
  </si>
  <si>
    <t>mv Nordic Bulk Oasis [Member] | Primary Beneficiary</t>
  </si>
  <si>
    <t>Ownership Percentage</t>
  </si>
  <si>
    <t>33.33%</t>
  </si>
  <si>
    <t>mv Nordic Bulk Oasis [Member] | Not Primary Beneficiary | ST Shipping and Transport Ltd. (STST) [Member]</t>
  </si>
  <si>
    <t>mv Nordic Bulk Oasis [Member] | Not Primary Beneficiary | ASO 2020 Maritime S.A. (ASO2020) [Member]</t>
  </si>
  <si>
    <t>PBC US LLC Automobile Loan [Member]</t>
  </si>
  <si>
    <t>Debt (Details 1)</t>
  </si>
  <si>
    <t>Mar. 31, 2018USD ($)</t>
  </si>
  <si>
    <t>Long-term Debt, Fiscal Year Maturity [Abstract]</t>
  </si>
  <si>
    <t>Thereafter</t>
  </si>
  <si>
    <t>Long-term Debt</t>
  </si>
  <si>
    <t>Debt (Details Textual)</t>
  </si>
  <si>
    <t>Dec. 21, 2017USD ($)</t>
  </si>
  <si>
    <t>Jun. 14, 2017USD ($)</t>
  </si>
  <si>
    <t>Apr. 19, 2017</t>
  </si>
  <si>
    <t>Dec. 21, 2016USD ($)</t>
  </si>
  <si>
    <t>Sep. 19, 2016USD ($)installment</t>
  </si>
  <si>
    <t>May 27, 2016USD ($)installment</t>
  </si>
  <si>
    <t>Dec. 11, 2015USD ($)installment</t>
  </si>
  <si>
    <t>Sep. 28, 2015USD ($)installment</t>
  </si>
  <si>
    <t>Mar. 07, 2014USD ($)trancheinstallment</t>
  </si>
  <si>
    <t>May 31, 2013USD ($)installment</t>
  </si>
  <si>
    <t>Apr. 30, 2012USD ($)installment</t>
  </si>
  <si>
    <t>Sep. 30, 2017</t>
  </si>
  <si>
    <t>Apr. 27, 2017</t>
  </si>
  <si>
    <t>Mar. 27, 2017</t>
  </si>
  <si>
    <t>Jan. 31, 2017</t>
  </si>
  <si>
    <t>Dec. 28, 2016</t>
  </si>
  <si>
    <t>Sep. 30, 2016</t>
  </si>
  <si>
    <t>Nov. 30, 2014USD ($)</t>
  </si>
  <si>
    <t>Jan. 23, 2014USD ($)</t>
  </si>
  <si>
    <t>Apr. 30, 2013</t>
  </si>
  <si>
    <t>Secured Debt [Member] | Bulk Trident Secured Note [Member]</t>
  </si>
  <si>
    <t>Face amount</t>
  </si>
  <si>
    <t>Interest rate, stated percentage</t>
  </si>
  <si>
    <t>4.29%</t>
  </si>
  <si>
    <t>Periodic payment terms, balloon payment to be Paid</t>
  </si>
  <si>
    <t>Basis spread on variable rate</t>
  </si>
  <si>
    <t>3.50%</t>
  </si>
  <si>
    <t>Debt Instrument, Interest Rate, Effective Percentage</t>
  </si>
  <si>
    <t>5.81%</t>
  </si>
  <si>
    <t>Secured Debt [Member] | Bulk Juliana Secured Note [Member]</t>
  </si>
  <si>
    <t>4.38%</t>
  </si>
  <si>
    <t>Number of periodic payments | installment</t>
  </si>
  <si>
    <t>Periodic payment, principal</t>
  </si>
  <si>
    <t>Secured Debt [Member] | Bulk Phoenix Secured Note [Member]</t>
  </si>
  <si>
    <t>5.09%</t>
  </si>
  <si>
    <t>Secured Debt [Member] | Bulk Phoenix Secured Note [Member] | Seven Equal Quarterly Installments [Member]</t>
  </si>
  <si>
    <t>Secured Debt [Member] | Bulk Phoenix Secured Note [Member] | two quarterly installments [Member]</t>
  </si>
  <si>
    <t>Secured Debt [Member] | Bulk Atlantic Secured Note [Member] | first and second installment [Member]</t>
  </si>
  <si>
    <t>Secured Debt [Member] | Bulk Atlantic Secured Note [Member] | third and fourth installment [Member]</t>
  </si>
  <si>
    <t>Secured Debt [Member] | Bulk Atlantic Secured Note [Member] | fifth and sixth installment [Member]</t>
  </si>
  <si>
    <t>Secured Debt [Member] | Bulk Atlantic Secured Note [Member] | seventh, eighth, and ninth installment [Member]</t>
  </si>
  <si>
    <t>Secured Debt [Member] | Bulk Nordic Oasis Ltd. Loan Agreement [Member]</t>
  </si>
  <si>
    <t>4.30%</t>
  </si>
  <si>
    <t>Secured Debt [Member] | mv Nordic Bulk Oasis [Member]</t>
  </si>
  <si>
    <t>Secured Debt [Member] | Nordic Bulk Barents Ltd. and Nordic Bulk Bothnia Ltd [Member]</t>
  </si>
  <si>
    <t>Debt payment terms</t>
  </si>
  <si>
    <t>In addition, any cash in excess of $750,000 per borrower on any repayment date shall be applied toward prepayment of the relevant loan in inverse order, so the balloon payment is prepaid first.</t>
  </si>
  <si>
    <t>2.50%</t>
  </si>
  <si>
    <t>4.81%</t>
  </si>
  <si>
    <t>Number of tranches | tranche</t>
  </si>
  <si>
    <t>Payment terms</t>
  </si>
  <si>
    <t>Secured Debt [Member] | Nordic Bulk Barents Ltd. and Nordic Bulk Bothnia Ltd [Member] | Twenty Two Equal Quarterly Installments Per Borrower [Member]</t>
  </si>
  <si>
    <t>Secured Debt [Member] | Nordic Bulk Barents Ltd. and Nordic Bulk Bothnia Ltd [Member] | One Installment Per Borrower [Member]</t>
  </si>
  <si>
    <t>Secured Debt [Member] | Nordic Bulk Bothina Ltd. [Member]</t>
  </si>
  <si>
    <t>Long-term line of credit</t>
  </si>
  <si>
    <t>Secured Debt [Member] | Nordic Bulk Barents Ltd. [Member]</t>
  </si>
  <si>
    <t>Secured Debt [Member] | Bulk Nordic Six Ltd. Loan Agreement [Member]</t>
  </si>
  <si>
    <t>4.74%</t>
  </si>
  <si>
    <t>Secured Debt [Member] | Bulk Freedom Loan Agreement [Member]</t>
  </si>
  <si>
    <t>3.75%</t>
  </si>
  <si>
    <t>6.06%</t>
  </si>
  <si>
    <t>Secured Debt [Member] | Bulk Freedom Loan Agreement [Member] | Twelve Equal Quarterly Installments [Member]</t>
  </si>
  <si>
    <t>Number of periodic payments</t>
  </si>
  <si>
    <t>Secured Debt [Member] | Bulk Freedom Loan Agreement [Member] | Eight Equal Quarterly Installments [Member]</t>
  </si>
  <si>
    <t>Secured Debt [Member] | Bulk Endurance Senior Tranche Loan [Member]</t>
  </si>
  <si>
    <t>Secured Debt [Member] | 109 Long Wharf Commercial Term Loan [Member]</t>
  </si>
  <si>
    <t>2.00%</t>
  </si>
  <si>
    <t>4.31%</t>
  </si>
  <si>
    <t>Secured Debt [Member] | PBC US LLC Automobile Loan [Member]</t>
  </si>
  <si>
    <t>3.74%</t>
  </si>
  <si>
    <t>mv NORDIC ODIN [Member] | Secured Debt [Member]</t>
  </si>
  <si>
    <t>mv NORDIC ODIN [Member] | Secured Debt [Member] | Bulk Nordic Odin, Bulk Nordic Olympic, Bulk Nordic Odyssey, Bulk Nordic Orion and Bulk Nordic Oshima Loan Agreement [Member] [Domain]</t>
  </si>
  <si>
    <t>4.07%</t>
  </si>
  <si>
    <t>3.95%</t>
  </si>
  <si>
    <t>Debt Instrument, Interest Rate, Portion Fixed</t>
  </si>
  <si>
    <t>50.00%</t>
  </si>
  <si>
    <t>mv NORDIC ODIN [Member] | Secured Debt [Member] | Bulk Nordic Odyssey, Bulk Nordic Orion and Bulk Nordic Oshima Debt Agreement [Member]</t>
  </si>
  <si>
    <t>Odyssey And Orion [Member] | Secured Debt [Member]</t>
  </si>
  <si>
    <t>Odyssey And Orion [Member] | Secured Debt [Member] | Bulk Nordic Odin, Bulk Nordic Olympic, Bulk Nordic Odyssey, Bulk Nordic Orion and Bulk Nordic Oshima Loan Agreement [Member] [Domain]</t>
  </si>
  <si>
    <t>4.24%</t>
  </si>
  <si>
    <t>Odyssey And Orion [Member] | Secured Debt [Member] | Bulk Nordic Odyssey, Bulk Nordic Orion and Bulk Nordic Oshima Debt Agreement [Member]</t>
  </si>
  <si>
    <t>2.40%</t>
  </si>
  <si>
    <t>4.71%</t>
  </si>
  <si>
    <t>Nordic Bulk Oshima [Member] | Secured Debt [Member] | Bulk Nordic Odin, Bulk Nordic Olympic, Bulk Nordic Odyssey, Bulk Nordic Orion and Bulk Nordic Oshima Loan Agreement [Member] [Domain]</t>
  </si>
  <si>
    <t>Nordic Bulk Oshima [Member] | Secured Debt [Member] | Bulk Nordic Odyssey, Bulk Nordic Orion and Bulk Nordic Oshima Debt Agreement [Member]</t>
  </si>
  <si>
    <t>2.25%</t>
  </si>
  <si>
    <t>4.56%</t>
  </si>
  <si>
    <t>mv NORDIC OSHIMA [Member] | Secured Debt [Member]</t>
  </si>
  <si>
    <t>mv NORDIC OSHIMA [Member] | Secured Debt [Member] | Bulk Nordic Odin, Bulk Nordic Olympic, Bulk Nordic Odyssey, Bulk Nordic Orion and Bulk Nordic Oshima Loan Agreement [Member] [Domain]</t>
  </si>
  <si>
    <t>4.16%</t>
  </si>
  <si>
    <t>Bulk Invest, Ltd. [Member]</t>
  </si>
  <si>
    <t>Repayments of Notes Payable</t>
  </si>
  <si>
    <t>Tranche A [Member] | Secured Debt [Member] | Bulk Nordic Six Ltd. Loan Agreement [Member]</t>
  </si>
  <si>
    <t>Tranche A [Member] | Secured Debt [Member] | Bulk Nordic Six Ltd. Loan Agreement [Member] | three equal quarterly installments [Member]</t>
  </si>
  <si>
    <t>Tranche A [Member] | Secured Debt [Member] | Bulk Nordic Six Ltd. Loan Agreement [Member] | seventeen equal quarterly installments [Member]</t>
  </si>
  <si>
    <t>Tranche A [Member] | Secured Debt [Member] | The Amended Senior Facility [Member]</t>
  </si>
  <si>
    <t>Tranche B [Member] | Secured Debt [Member] | Bulk Nordic Six Ltd. Loan Agreement [Member]</t>
  </si>
  <si>
    <t>6.00%</t>
  </si>
  <si>
    <t>8.31%</t>
  </si>
  <si>
    <t>Tranche C [Member] | Secured Debt [Member] | The Amended Senior Facility [Member]</t>
  </si>
  <si>
    <t>2.75%</t>
  </si>
  <si>
    <t>5.06%</t>
  </si>
  <si>
    <t>Tranche D [Member] | Secured Debt [Member] | The Amended Senior Facility [Member]</t>
  </si>
  <si>
    <t>Derivative Instruments and Fair Value Measurements (Details) - Fair Value, Measurements, Recurring [Member] - USD ($)</t>
  </si>
  <si>
    <t>Margin Accounts [Member]</t>
  </si>
  <si>
    <t>Fair Value, Assets and Liabilities Measured on Recurring and Nonrecurring Basis [Line Items]</t>
  </si>
  <si>
    <t>Fair value, net asset (liability)</t>
  </si>
  <si>
    <t>Forward Contracts [Member]</t>
  </si>
  <si>
    <t>Fuel Swap Contracts [Member] | Fuel [Member]</t>
  </si>
  <si>
    <t>Fair Value, Inputs, Level 1 [Member] | Margin Accounts [Member]</t>
  </si>
  <si>
    <t>Fair Value, Inputs, Level 2 [Member] | Forward Contracts [Member]</t>
  </si>
  <si>
    <t>Fair Value, Inputs, Level 2 [Member] | Fuel Swap Contracts [Member] | Fuel [Member]</t>
  </si>
  <si>
    <t>Derivative Instruments and Fair Value Measurements (Details Textual) - USD ($)</t>
  </si>
  <si>
    <t>Derivative Instruments and Hedging Activities Disclosures [Line Items]</t>
  </si>
  <si>
    <t>Derivative gain (loss)</t>
  </si>
  <si>
    <t>Swap [Member]</t>
  </si>
  <si>
    <t>Fair Value, Measurements, Recurring [Member] | Forward Contracts [Member]</t>
  </si>
  <si>
    <t>Fair Value, Net Asset (Liability)</t>
  </si>
  <si>
    <t>Fair Value, Measurements, Recurring [Member] | Swap [Member] | Fuel [Member]</t>
  </si>
  <si>
    <t>Related Party Transactions (Details)</t>
  </si>
  <si>
    <t>Schedule of Related Party Payables</t>
  </si>
  <si>
    <t>December 31, 2017</t>
  </si>
  <si>
    <t>March 31, 2018</t>
  </si>
  <si>
    <t>Related Party Debt Current [Member]</t>
  </si>
  <si>
    <t>Activity</t>
  </si>
  <si>
    <t>Affiliated Companies [Member] | Accounts Payable and Accrued Liabilities [Member]</t>
  </si>
  <si>
    <t>Loan Payable 2011 Founders Note [Member] | Related Party Debt Current [Member] | Loans Payable [Member]</t>
  </si>
  <si>
    <t>Interest payable in-kind [Member] | Related Party Debt Current [Member] | Loans Payable [Member]</t>
  </si>
  <si>
    <t>Loan Payable To Founders [Member] | Related Party Debt Current [Member] | Loans Payable [Member]</t>
  </si>
  <si>
    <t>Related Party Transactions Schedule of Dividends (Details) - USD ($)</t>
  </si>
  <si>
    <t>Dividends Payable [Line Items]</t>
  </si>
  <si>
    <t>Dividends Payable</t>
  </si>
  <si>
    <t>Dividends, Cash</t>
  </si>
  <si>
    <t>Common Stock Dividend 2013 [Member]</t>
  </si>
  <si>
    <t>Odyssey And Orion Dividend 2013 [Member]</t>
  </si>
  <si>
    <t>Related Party Transactions (Details Textual) - USD ($)</t>
  </si>
  <si>
    <t>Oct. 01, 2011</t>
  </si>
  <si>
    <t>Nov. 30, 2014</t>
  </si>
  <si>
    <t>Related Party Transaction [Line Items]</t>
  </si>
  <si>
    <t>Due to related parties, current</t>
  </si>
  <si>
    <t>Technical management fees</t>
  </si>
  <si>
    <t>Founder [Member]</t>
  </si>
  <si>
    <t>5.00%</t>
  </si>
  <si>
    <t>Proceeds from related party debt</t>
  </si>
  <si>
    <t>Notes payable, related parties, current</t>
  </si>
  <si>
    <t>Debt Instrument, Face Amount</t>
  </si>
  <si>
    <t>Repayments of notes payable</t>
  </si>
  <si>
    <t>Proceeds from (Repayments of) Related Party Debt</t>
  </si>
  <si>
    <t>Accounts Payable and Accrued Liabilities [Member] | Affiliated Companies [Member]</t>
  </si>
  <si>
    <t>Loans Payable [Member] | Related Party Debt Current [Member] | Loan Payable To Founders [Member]</t>
  </si>
  <si>
    <t>Debt Instrument, Periodic Payment Terms, Balloon Payment to be Paid</t>
  </si>
  <si>
    <t>Commitments and Contingencies Lease Commitments (Details) - USD ($)</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Capital Leases, Future Minimum Payments, Present Value of Net Minimum Payments</t>
  </si>
  <si>
    <t>Capital Lease Obligations, Noncurrent</t>
  </si>
  <si>
    <t>Operating Leases, Future Minimum Payments, Due Thereafter</t>
  </si>
  <si>
    <t>Operating Leases, Future Minimum Payments Due</t>
  </si>
  <si>
    <t>Commitments and Contingencies (Details Textual) - USD ($)</t>
  </si>
  <si>
    <t>Commitments and Contingencies [Line Items]</t>
  </si>
  <si>
    <t>Sale Leaseback Transaction, Lease Terms</t>
  </si>
  <si>
    <t>The lease is payable at $3,500 per day every fifteen days over the five year lease term</t>
  </si>
  <si>
    <t>11.83%</t>
  </si>
  <si>
    <t>Sale Leaseback Transaction, Proceeds</t>
  </si>
  <si>
    <t>Minimum lease payments fluctuate based on three-month LIBOR and are payable quarterly over the seven year lease term</t>
  </si>
  <si>
    <t>Debt Instrument, Basis Spread on Variable Rate</t>
  </si>
  <si>
    <t>Subsequent Events (Details) - Subsequent Event [Member] - USD ($)</t>
  </si>
  <si>
    <t>Apr. 19, 2018</t>
  </si>
  <si>
    <t>Apr. 12, 2018</t>
  </si>
  <si>
    <t>Vessel Purchase Price</t>
  </si>
  <si>
    <t>Sale Leaseback Transaction, Gross Proceeds, Financing Activities</t>
  </si>
  <si>
    <t>Bareboat charter hire down payment</t>
  </si>
  <si>
    <t>The lease is payable monthly at a rate of $4,845 per day over the eight year lease term</t>
  </si>
  <si>
    <t>1.70%</t>
  </si>
  <si>
    <t>4.8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06909</v>
      </c>
    </row>
    <row r="11" spans="1:3">
      <c r="A11" s="4" t="s">
        <v>17</v>
      </c>
      <c r="B11" s="4" t="s">
        <v>18</v>
      </c>
    </row>
    <row r="12" spans="1:3">
      <c r="A12" s="4" t="s">
        <v>19</v>
      </c>
      <c r="B12" s="4" t="s">
        <v>20</v>
      </c>
    </row>
    <row r="13" spans="1:3">
      <c r="A13" s="4" t="s">
        <v>21</v>
      </c>
      <c r="C13" s="5" t="n">
        <v>440969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32</v>
      </c>
    </row>
    <row r="4" spans="1:2">
      <c r="A4" s="4" t="s">
        <v>157</v>
      </c>
      <c r="B4" s="4" t="s">
        <v>158</v>
      </c>
    </row>
    <row r="5" spans="1:2">
      <c r="A5" s="4" t="s">
        <v>159</v>
      </c>
      <c r="B5" s="4" t="s">
        <v>160</v>
      </c>
    </row>
    <row r="6" spans="1:2">
      <c r="A6" s="4" t="s">
        <v>161</v>
      </c>
      <c r="B6"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3</v>
      </c>
      <c r="B1" s="2" t="s">
        <v>1</v>
      </c>
    </row>
    <row r="2" spans="1:2">
      <c r="B2" s="2" t="s">
        <v>2</v>
      </c>
    </row>
    <row r="3" spans="1:2">
      <c r="A3" s="3" t="s">
        <v>137</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40</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43</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74</v>
      </c>
      <c r="B1" s="2" t="s">
        <v>1</v>
      </c>
    </row>
    <row r="2" spans="1:2">
      <c r="B2" s="2" t="s">
        <v>2</v>
      </c>
    </row>
    <row r="3" spans="1:2">
      <c r="A3" s="3" t="s">
        <v>147</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9</v>
      </c>
      <c r="B1" s="2" t="s">
        <v>1</v>
      </c>
    </row>
    <row r="2" spans="1:2">
      <c r="B2" s="2" t="s">
        <v>2</v>
      </c>
    </row>
    <row r="3" spans="1:2">
      <c r="A3" s="3" t="s">
        <v>150</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8205463</v>
      </c>
      <c r="C3" s="7" t="n">
        <v>34531812</v>
      </c>
    </row>
    <row r="4" spans="1:3">
      <c r="A4" s="4" t="s">
        <v>26</v>
      </c>
      <c r="B4" s="5" t="n">
        <v>21682912</v>
      </c>
      <c r="C4" s="5" t="n">
        <v>21089425</v>
      </c>
    </row>
    <row r="5" spans="1:3">
      <c r="A5" s="4" t="s">
        <v>27</v>
      </c>
      <c r="B5" s="5" t="n">
        <v>14293347</v>
      </c>
      <c r="C5" s="5" t="n">
        <v>15356712</v>
      </c>
    </row>
    <row r="6" spans="1:3">
      <c r="A6" s="4" t="s">
        <v>28</v>
      </c>
      <c r="B6" s="5" t="n">
        <v>9797784</v>
      </c>
      <c r="C6" s="5" t="n">
        <v>12032272</v>
      </c>
    </row>
    <row r="7" spans="1:3">
      <c r="A7" s="4" t="s">
        <v>29</v>
      </c>
      <c r="B7" s="5" t="n">
        <v>73979506</v>
      </c>
      <c r="C7" s="5" t="n">
        <v>83010221</v>
      </c>
    </row>
    <row r="8" spans="1:3">
      <c r="A8" s="4" t="s">
        <v>30</v>
      </c>
      <c r="B8" s="5" t="n">
        <v>4000000</v>
      </c>
      <c r="C8" s="5" t="n">
        <v>4000000</v>
      </c>
    </row>
    <row r="9" spans="1:3">
      <c r="A9" s="4" t="s">
        <v>31</v>
      </c>
      <c r="B9" s="5" t="n">
        <v>304114813</v>
      </c>
      <c r="C9" s="5" t="n">
        <v>306292655</v>
      </c>
    </row>
    <row r="10" spans="1:3">
      <c r="A10" s="4" t="s">
        <v>32</v>
      </c>
      <c r="B10" s="5" t="n">
        <v>29704830</v>
      </c>
      <c r="C10" s="5" t="n">
        <v>29994212</v>
      </c>
    </row>
    <row r="11" spans="1:3">
      <c r="A11" s="4" t="s">
        <v>33</v>
      </c>
      <c r="B11" s="5" t="n">
        <v>411799149</v>
      </c>
      <c r="C11" s="5" t="n">
        <v>423297088</v>
      </c>
    </row>
    <row r="12" spans="1:3">
      <c r="A12" s="3" t="s">
        <v>34</v>
      </c>
    </row>
    <row r="13" spans="1:3">
      <c r="A13" s="4" t="s">
        <v>35</v>
      </c>
      <c r="B13" s="5" t="n">
        <v>21793353</v>
      </c>
      <c r="C13" s="5" t="n">
        <v>29181276</v>
      </c>
    </row>
    <row r="14" spans="1:3">
      <c r="A14" s="4" t="s">
        <v>36</v>
      </c>
      <c r="B14" s="5" t="n">
        <v>4468457</v>
      </c>
      <c r="C14" s="5" t="n">
        <v>7009597</v>
      </c>
    </row>
    <row r="15" spans="1:3">
      <c r="A15" s="4" t="s">
        <v>37</v>
      </c>
      <c r="B15" s="5" t="n">
        <v>6581760</v>
      </c>
      <c r="C15" s="5" t="n">
        <v>5815924</v>
      </c>
    </row>
    <row r="16" spans="1:3">
      <c r="A16" s="4" t="s">
        <v>38</v>
      </c>
      <c r="B16" s="5" t="n">
        <v>18706122</v>
      </c>
      <c r="C16" s="5" t="n">
        <v>18979335</v>
      </c>
    </row>
    <row r="17" spans="1:3">
      <c r="A17" s="4" t="s">
        <v>39</v>
      </c>
      <c r="B17" s="5" t="n">
        <v>1812475</v>
      </c>
      <c r="C17" s="5" t="n">
        <v>1785620</v>
      </c>
    </row>
    <row r="18" spans="1:3">
      <c r="A18" s="4" t="s">
        <v>40</v>
      </c>
      <c r="B18" s="5" t="n">
        <v>6333598</v>
      </c>
      <c r="C18" s="5" t="n">
        <v>7238401</v>
      </c>
    </row>
    <row r="19" spans="1:3">
      <c r="A19" s="4" t="s">
        <v>41</v>
      </c>
      <c r="B19" s="5" t="n">
        <v>59695765</v>
      </c>
      <c r="C19" s="5" t="n">
        <v>70010153</v>
      </c>
    </row>
    <row r="20" spans="1:3">
      <c r="A20" s="4" t="s">
        <v>42</v>
      </c>
      <c r="B20" s="5" t="n">
        <v>113170604</v>
      </c>
      <c r="C20" s="5" t="n">
        <v>117615634</v>
      </c>
    </row>
    <row r="21" spans="1:3">
      <c r="A21" s="4" t="s">
        <v>43</v>
      </c>
      <c r="B21" s="5" t="n">
        <v>24552298</v>
      </c>
      <c r="C21" s="5" t="n">
        <v>25015659</v>
      </c>
    </row>
    <row r="22" spans="1:3">
      <c r="A22" s="4" t="s">
        <v>44</v>
      </c>
      <c r="B22" s="4" t="s">
        <v>45</v>
      </c>
    </row>
    <row r="23" spans="1:3">
      <c r="A23" s="3" t="s">
        <v>46</v>
      </c>
    </row>
    <row r="24" spans="1:3">
      <c r="A24" s="4" t="s">
        <v>47</v>
      </c>
      <c r="B24" s="5" t="n">
        <v>0</v>
      </c>
      <c r="C24" s="5" t="n">
        <v>0</v>
      </c>
    </row>
    <row r="25" spans="1:3">
      <c r="A25" s="4" t="s">
        <v>48</v>
      </c>
      <c r="B25" s="5" t="n">
        <v>4410</v>
      </c>
      <c r="C25" s="5" t="n">
        <v>4379</v>
      </c>
    </row>
    <row r="26" spans="1:3">
      <c r="A26" s="4" t="s">
        <v>49</v>
      </c>
      <c r="B26" s="5" t="n">
        <v>155556362</v>
      </c>
      <c r="C26" s="5" t="n">
        <v>154943728</v>
      </c>
    </row>
    <row r="27" spans="1:3">
      <c r="A27" s="4" t="s">
        <v>50</v>
      </c>
      <c r="B27" s="5" t="n">
        <v>-7694827</v>
      </c>
      <c r="C27" s="5" t="n">
        <v>-9596785</v>
      </c>
    </row>
    <row r="28" spans="1:3">
      <c r="A28" s="4" t="s">
        <v>51</v>
      </c>
      <c r="B28" s="5" t="n">
        <v>147865945</v>
      </c>
      <c r="C28" s="5" t="n">
        <v>145351322</v>
      </c>
    </row>
    <row r="29" spans="1:3">
      <c r="A29" s="4" t="s">
        <v>52</v>
      </c>
      <c r="B29" s="5" t="n">
        <v>66514537</v>
      </c>
      <c r="C29" s="5" t="n">
        <v>65304320</v>
      </c>
    </row>
    <row r="30" spans="1:3">
      <c r="A30" s="4" t="s">
        <v>53</v>
      </c>
      <c r="B30" s="5" t="n">
        <v>214380482</v>
      </c>
      <c r="C30" s="5" t="n">
        <v>210655642</v>
      </c>
    </row>
    <row r="31" spans="1:3">
      <c r="A31" s="4" t="s">
        <v>54</v>
      </c>
      <c r="B31" s="7" t="n">
        <v>411799149</v>
      </c>
      <c r="C31" s="7" t="n">
        <v>4232970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9"/>
    <col customWidth="1" max="3" min="3" width="33"/>
    <col customWidth="1" max="4" min="4" width="27"/>
  </cols>
  <sheetData>
    <row r="1" spans="1:4">
      <c r="A1" s="1" t="s">
        <v>182</v>
      </c>
      <c r="B1" s="2" t="s">
        <v>183</v>
      </c>
      <c r="C1" s="2" t="s">
        <v>184</v>
      </c>
      <c r="D1" s="2" t="s">
        <v>185</v>
      </c>
    </row>
    <row r="2" spans="1:4">
      <c r="A2" s="3" t="s">
        <v>186</v>
      </c>
    </row>
    <row r="3" spans="1:4">
      <c r="A3" s="4" t="s">
        <v>187</v>
      </c>
      <c r="C3" s="5" t="n">
        <v>44096911</v>
      </c>
      <c r="D3" s="5" t="n">
        <v>43794526</v>
      </c>
    </row>
    <row r="4" spans="1:4">
      <c r="A4" s="4" t="s">
        <v>188</v>
      </c>
      <c r="C4" s="7" t="n">
        <v>4410</v>
      </c>
      <c r="D4" s="7" t="n">
        <v>4379</v>
      </c>
    </row>
    <row r="5" spans="1:4">
      <c r="A5" s="4" t="s">
        <v>189</v>
      </c>
      <c r="C5" s="5" t="n">
        <v>44096911</v>
      </c>
      <c r="D5" s="5" t="n">
        <v>43794526</v>
      </c>
    </row>
    <row r="6" spans="1:4">
      <c r="A6" s="4" t="s">
        <v>190</v>
      </c>
      <c r="B6" s="5" t="n">
        <v>44096911</v>
      </c>
    </row>
    <row r="7" spans="1:4">
      <c r="A7" s="4" t="s">
        <v>191</v>
      </c>
    </row>
    <row r="8" spans="1:4">
      <c r="A8" s="3" t="s">
        <v>186</v>
      </c>
    </row>
    <row r="9" spans="1:4">
      <c r="A9" s="4" t="s">
        <v>192</v>
      </c>
      <c r="C9" s="5" t="n">
        <v>6</v>
      </c>
    </row>
    <row r="10" spans="1:4">
      <c r="A10" s="4" t="s">
        <v>193</v>
      </c>
    </row>
    <row r="11" spans="1:4">
      <c r="A11" s="3" t="s">
        <v>186</v>
      </c>
    </row>
    <row r="12" spans="1:4">
      <c r="A12" s="4" t="s">
        <v>192</v>
      </c>
      <c r="C12" s="5" t="n">
        <v>2</v>
      </c>
    </row>
    <row r="13" spans="1:4">
      <c r="A13" s="4" t="s">
        <v>194</v>
      </c>
    </row>
    <row r="14" spans="1:4">
      <c r="A14" s="3" t="s">
        <v>186</v>
      </c>
    </row>
    <row r="15" spans="1:4">
      <c r="A15" s="4" t="s">
        <v>192</v>
      </c>
      <c r="C15" s="5" t="n">
        <v>6</v>
      </c>
    </row>
    <row r="16" spans="1:4">
      <c r="A16" s="4" t="s">
        <v>195</v>
      </c>
    </row>
    <row r="17" spans="1:4">
      <c r="A17" s="3" t="s">
        <v>186</v>
      </c>
    </row>
    <row r="18" spans="1:4">
      <c r="A18" s="4" t="s">
        <v>192</v>
      </c>
      <c r="C18" s="5" t="n">
        <v>2</v>
      </c>
    </row>
    <row r="19" spans="1:4">
      <c r="A19" s="4" t="s">
        <v>196</v>
      </c>
    </row>
    <row r="20" spans="1:4">
      <c r="A20" s="3" t="s">
        <v>186</v>
      </c>
    </row>
    <row r="21" spans="1:4">
      <c r="A21" s="4" t="s">
        <v>192</v>
      </c>
      <c r="C21" s="5" t="n">
        <v>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v>
      </c>
      <c r="B1" s="2" t="s">
        <v>2</v>
      </c>
      <c r="C1" s="2" t="s">
        <v>23</v>
      </c>
    </row>
    <row r="2" spans="1:3">
      <c r="A2" s="3" t="s">
        <v>132</v>
      </c>
    </row>
    <row r="3" spans="1:3">
      <c r="A3" s="4" t="s">
        <v>198</v>
      </c>
      <c r="B3" s="7" t="n">
        <v>4578681</v>
      </c>
      <c r="C3" s="7" t="n">
        <v>3628417</v>
      </c>
    </row>
    <row r="4" spans="1:3">
      <c r="A4" s="4" t="s">
        <v>199</v>
      </c>
      <c r="B4" s="5" t="n">
        <v>304402</v>
      </c>
      <c r="C4" s="5" t="n">
        <v>460445</v>
      </c>
    </row>
    <row r="5" spans="1:3">
      <c r="A5" s="4" t="s">
        <v>200</v>
      </c>
      <c r="B5" s="5" t="n">
        <v>4397325</v>
      </c>
      <c r="C5" s="5" t="n">
        <v>6153212</v>
      </c>
    </row>
    <row r="6" spans="1:3">
      <c r="A6" s="4" t="s">
        <v>201</v>
      </c>
      <c r="B6" s="5" t="n">
        <v>517376</v>
      </c>
      <c r="C6" s="5" t="n">
        <v>1790198</v>
      </c>
    </row>
    <row r="7" spans="1:3">
      <c r="A7" s="4" t="s">
        <v>28</v>
      </c>
      <c r="B7" s="7" t="n">
        <v>9797784</v>
      </c>
      <c r="C7" s="7" t="n">
        <v>1203227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v>
      </c>
      <c r="B1" s="2" t="s">
        <v>2</v>
      </c>
      <c r="C1" s="2" t="s">
        <v>23</v>
      </c>
    </row>
    <row r="2" spans="1:3">
      <c r="A2" s="3" t="s">
        <v>132</v>
      </c>
    </row>
    <row r="3" spans="1:3">
      <c r="A3" s="4" t="s">
        <v>203</v>
      </c>
      <c r="B3" s="7" t="n">
        <v>14776185</v>
      </c>
      <c r="C3" s="7" t="n">
        <v>15686235</v>
      </c>
    </row>
    <row r="4" spans="1:3">
      <c r="A4" s="4" t="s">
        <v>204</v>
      </c>
      <c r="B4" s="5" t="n">
        <v>5322131</v>
      </c>
      <c r="C4" s="5" t="n">
        <v>11923445</v>
      </c>
    </row>
    <row r="5" spans="1:3">
      <c r="A5" s="4" t="s">
        <v>205</v>
      </c>
      <c r="B5" s="5" t="n">
        <v>571549</v>
      </c>
      <c r="C5" s="5" t="n">
        <v>611406</v>
      </c>
    </row>
    <row r="6" spans="1:3">
      <c r="A6" s="4" t="s">
        <v>206</v>
      </c>
      <c r="B6" s="5" t="n">
        <v>1123488</v>
      </c>
      <c r="C6" s="5" t="n">
        <v>960190</v>
      </c>
    </row>
    <row r="7" spans="1:3">
      <c r="A7" s="4" t="s">
        <v>207</v>
      </c>
      <c r="B7" s="7" t="n">
        <v>21793353</v>
      </c>
      <c r="C7" s="7" t="n">
        <v>2918127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208</v>
      </c>
      <c r="B1" s="2" t="s">
        <v>1</v>
      </c>
    </row>
    <row r="2" spans="1:5">
      <c r="B2" s="2" t="s">
        <v>2</v>
      </c>
      <c r="C2" s="2" t="s">
        <v>67</v>
      </c>
      <c r="D2" s="2" t="s">
        <v>209</v>
      </c>
      <c r="E2" s="2" t="s">
        <v>23</v>
      </c>
    </row>
    <row r="3" spans="1:5">
      <c r="A3" s="3" t="s">
        <v>210</v>
      </c>
    </row>
    <row r="4" spans="1:5">
      <c r="A4" s="4" t="s">
        <v>211</v>
      </c>
      <c r="B4" s="7" t="n">
        <v>9797784</v>
      </c>
      <c r="E4" s="7" t="n">
        <v>12032272</v>
      </c>
    </row>
    <row r="5" spans="1:5">
      <c r="A5" s="4" t="s">
        <v>212</v>
      </c>
      <c r="B5" s="5" t="n">
        <v>73979506</v>
      </c>
      <c r="E5" s="5" t="n">
        <v>83010221</v>
      </c>
    </row>
    <row r="6" spans="1:5">
      <c r="A6" s="4" t="s">
        <v>213</v>
      </c>
      <c r="B6" s="5" t="n">
        <v>411799149</v>
      </c>
      <c r="E6" s="5" t="n">
        <v>423297088</v>
      </c>
    </row>
    <row r="7" spans="1:5">
      <c r="A7" s="4" t="s">
        <v>214</v>
      </c>
      <c r="B7" s="5" t="n">
        <v>6581760</v>
      </c>
      <c r="E7" s="5" t="n">
        <v>5815924</v>
      </c>
    </row>
    <row r="8" spans="1:5">
      <c r="A8" s="4" t="s">
        <v>215</v>
      </c>
      <c r="B8" s="5" t="n">
        <v>59695765</v>
      </c>
      <c r="E8" s="5" t="n">
        <v>70010153</v>
      </c>
    </row>
    <row r="9" spans="1:5">
      <c r="A9" s="4" t="s">
        <v>216</v>
      </c>
      <c r="B9" s="5" t="n">
        <v>-7694827</v>
      </c>
      <c r="E9" s="5" t="n">
        <v>-9596785</v>
      </c>
    </row>
    <row r="10" spans="1:5">
      <c r="A10" s="4" t="s">
        <v>217</v>
      </c>
      <c r="B10" s="5" t="n">
        <v>411799149</v>
      </c>
      <c r="E10" s="7" t="n">
        <v>423297088</v>
      </c>
    </row>
    <row r="11" spans="1:5">
      <c r="A11" s="4" t="s">
        <v>218</v>
      </c>
      <c r="B11" s="5" t="n">
        <v>70319194</v>
      </c>
      <c r="C11" s="7" t="n">
        <v>77688449</v>
      </c>
    </row>
    <row r="12" spans="1:5">
      <c r="A12" s="4" t="s">
        <v>71</v>
      </c>
      <c r="B12" s="5" t="n">
        <v>78973293</v>
      </c>
      <c r="C12" s="5" t="n">
        <v>84455121</v>
      </c>
    </row>
    <row r="13" spans="1:5">
      <c r="A13" s="4" t="s">
        <v>219</v>
      </c>
      <c r="B13" s="5" t="n">
        <v>30168028</v>
      </c>
      <c r="C13" s="5" t="n">
        <v>41271919</v>
      </c>
    </row>
    <row r="14" spans="1:5">
      <c r="A14" s="4" t="s">
        <v>220</v>
      </c>
      <c r="B14" s="5" t="n">
        <v>22695935</v>
      </c>
      <c r="C14" s="5" t="n">
        <v>23201155</v>
      </c>
    </row>
    <row r="15" spans="1:5">
      <c r="A15" s="4" t="s">
        <v>221</v>
      </c>
      <c r="B15" s="5" t="n">
        <v>71179614</v>
      </c>
      <c r="C15" s="5" t="n">
        <v>84810874</v>
      </c>
    </row>
    <row r="16" spans="1:5">
      <c r="A16" s="4" t="s">
        <v>222</v>
      </c>
      <c r="B16" s="5" t="n">
        <v>7793679</v>
      </c>
      <c r="C16" s="5" t="n">
        <v>-355753</v>
      </c>
    </row>
    <row r="17" spans="1:5">
      <c r="A17" s="4" t="s">
        <v>223</v>
      </c>
      <c r="B17" s="5" t="n">
        <v>5535211</v>
      </c>
      <c r="C17" s="5" t="n">
        <v>-3683</v>
      </c>
    </row>
    <row r="18" spans="1:5">
      <c r="A18" s="4" t="s">
        <v>224</v>
      </c>
      <c r="B18" s="7" t="n">
        <v>4324994</v>
      </c>
      <c r="C18" s="7" t="n">
        <v>1346842</v>
      </c>
    </row>
    <row r="19" spans="1:5">
      <c r="A19" s="4" t="s">
        <v>225</v>
      </c>
      <c r="B19" s="9" t="n">
        <v>0.1</v>
      </c>
      <c r="C19" s="9" t="n">
        <v>0.04</v>
      </c>
    </row>
    <row r="20" spans="1:5">
      <c r="A20" s="4" t="s">
        <v>226</v>
      </c>
      <c r="B20" s="9" t="n">
        <v>0.1</v>
      </c>
      <c r="C20" s="9" t="n">
        <v>0.04</v>
      </c>
    </row>
    <row r="21" spans="1:5">
      <c r="A21" s="4" t="s">
        <v>227</v>
      </c>
      <c r="B21" s="7" t="n">
        <v>4026194</v>
      </c>
      <c r="C21" s="7" t="n">
        <v>-69870</v>
      </c>
    </row>
    <row r="22" spans="1:5">
      <c r="A22" s="4" t="s">
        <v>228</v>
      </c>
      <c r="B22" s="5" t="n">
        <v>2790417</v>
      </c>
      <c r="C22" s="5" t="n">
        <v>2431037</v>
      </c>
    </row>
    <row r="23" spans="1:5">
      <c r="A23" s="4" t="s">
        <v>229</v>
      </c>
      <c r="B23" s="5" t="n">
        <v>-3962909</v>
      </c>
      <c r="C23" s="7" t="n">
        <v>913854</v>
      </c>
    </row>
    <row r="24" spans="1:5">
      <c r="A24" s="4" t="s">
        <v>230</v>
      </c>
    </row>
    <row r="25" spans="1:5">
      <c r="A25" s="3" t="s">
        <v>210</v>
      </c>
    </row>
    <row r="26" spans="1:5">
      <c r="A26" s="4" t="s">
        <v>211</v>
      </c>
      <c r="B26" s="5" t="n">
        <v>1359317</v>
      </c>
    </row>
    <row r="27" spans="1:5">
      <c r="A27" s="4" t="s">
        <v>212</v>
      </c>
      <c r="B27" s="5" t="n">
        <v>1359317</v>
      </c>
    </row>
    <row r="28" spans="1:5">
      <c r="A28" s="4" t="s">
        <v>213</v>
      </c>
      <c r="B28" s="5" t="n">
        <v>1359317</v>
      </c>
      <c r="D28" s="7" t="n">
        <v>2300000</v>
      </c>
    </row>
    <row r="29" spans="1:5">
      <c r="A29" s="4" t="s">
        <v>214</v>
      </c>
      <c r="B29" s="5" t="n">
        <v>2124830</v>
      </c>
    </row>
    <row r="30" spans="1:5">
      <c r="A30" s="4" t="s">
        <v>215</v>
      </c>
      <c r="B30" s="5" t="n">
        <v>2124830</v>
      </c>
      <c r="D30" s="7" t="n">
        <v>4700000</v>
      </c>
    </row>
    <row r="31" spans="1:5">
      <c r="A31" s="4" t="s">
        <v>216</v>
      </c>
      <c r="B31" s="5" t="n">
        <v>-765513</v>
      </c>
    </row>
    <row r="32" spans="1:5">
      <c r="A32" s="4" t="s">
        <v>217</v>
      </c>
      <c r="B32" s="5" t="n">
        <v>1359317</v>
      </c>
    </row>
    <row r="33" spans="1:5">
      <c r="A33" s="4" t="s">
        <v>218</v>
      </c>
      <c r="B33" s="5" t="n">
        <v>2603925</v>
      </c>
    </row>
    <row r="34" spans="1:5">
      <c r="A34" s="4" t="s">
        <v>71</v>
      </c>
      <c r="B34" s="5" t="n">
        <v>2603925</v>
      </c>
    </row>
    <row r="35" spans="1:5">
      <c r="A35" s="4" t="s">
        <v>219</v>
      </c>
      <c r="B35" s="5" t="n">
        <v>256325</v>
      </c>
    </row>
    <row r="36" spans="1:5">
      <c r="A36" s="4" t="s">
        <v>220</v>
      </c>
      <c r="B36" s="5" t="n">
        <v>690078</v>
      </c>
    </row>
    <row r="37" spans="1:5">
      <c r="A37" s="4" t="s">
        <v>221</v>
      </c>
      <c r="B37" s="5" t="n">
        <v>946403</v>
      </c>
    </row>
    <row r="38" spans="1:5">
      <c r="A38" s="4" t="s">
        <v>222</v>
      </c>
      <c r="B38" s="5" t="n">
        <v>1657522</v>
      </c>
    </row>
    <row r="39" spans="1:5">
      <c r="A39" s="4" t="s">
        <v>223</v>
      </c>
      <c r="B39" s="5" t="n">
        <v>1657522</v>
      </c>
    </row>
    <row r="40" spans="1:5">
      <c r="A40" s="4" t="s">
        <v>224</v>
      </c>
      <c r="B40" s="7" t="n">
        <v>1657522</v>
      </c>
    </row>
    <row r="41" spans="1:5">
      <c r="A41" s="4" t="s">
        <v>225</v>
      </c>
      <c r="B41" s="9" t="n">
        <v>0.04</v>
      </c>
    </row>
    <row r="42" spans="1:5">
      <c r="A42" s="4" t="s">
        <v>226</v>
      </c>
      <c r="B42" s="9" t="n">
        <v>0.04</v>
      </c>
    </row>
    <row r="43" spans="1:5">
      <c r="A43" s="4" t="s">
        <v>227</v>
      </c>
      <c r="B43" s="7" t="n">
        <v>946403</v>
      </c>
    </row>
    <row r="44" spans="1:5">
      <c r="A44" s="4" t="s">
        <v>229</v>
      </c>
      <c r="B44" s="5" t="n">
        <v>-2603925</v>
      </c>
    </row>
    <row r="45" spans="1:5">
      <c r="A45" s="4" t="s">
        <v>231</v>
      </c>
    </row>
    <row r="46" spans="1:5">
      <c r="A46" s="3" t="s">
        <v>210</v>
      </c>
    </row>
    <row r="47" spans="1:5">
      <c r="A47" s="4" t="s">
        <v>211</v>
      </c>
      <c r="B47" s="5" t="n">
        <v>8438467</v>
      </c>
    </row>
    <row r="48" spans="1:5">
      <c r="A48" s="4" t="s">
        <v>212</v>
      </c>
      <c r="B48" s="5" t="n">
        <v>72620189</v>
      </c>
    </row>
    <row r="49" spans="1:5">
      <c r="A49" s="4" t="s">
        <v>213</v>
      </c>
      <c r="B49" s="5" t="n">
        <v>410439832</v>
      </c>
    </row>
    <row r="50" spans="1:5">
      <c r="A50" s="4" t="s">
        <v>214</v>
      </c>
      <c r="B50" s="5" t="n">
        <v>4456930</v>
      </c>
    </row>
    <row r="51" spans="1:5">
      <c r="A51" s="4" t="s">
        <v>215</v>
      </c>
      <c r="B51" s="5" t="n">
        <v>57570935</v>
      </c>
    </row>
    <row r="52" spans="1:5">
      <c r="A52" s="4" t="s">
        <v>216</v>
      </c>
      <c r="B52" s="5" t="n">
        <v>-6929314</v>
      </c>
    </row>
    <row r="53" spans="1:5">
      <c r="A53" s="4" t="s">
        <v>217</v>
      </c>
      <c r="B53" s="5" t="n">
        <v>410439832</v>
      </c>
    </row>
    <row r="54" spans="1:5">
      <c r="A54" s="4" t="s">
        <v>218</v>
      </c>
      <c r="B54" s="5" t="n">
        <v>67715269</v>
      </c>
    </row>
    <row r="55" spans="1:5">
      <c r="A55" s="4" t="s">
        <v>71</v>
      </c>
      <c r="B55" s="5" t="n">
        <v>76369368</v>
      </c>
    </row>
    <row r="56" spans="1:5">
      <c r="A56" s="4" t="s">
        <v>219</v>
      </c>
      <c r="B56" s="5" t="n">
        <v>29911703</v>
      </c>
    </row>
    <row r="57" spans="1:5">
      <c r="A57" s="4" t="s">
        <v>220</v>
      </c>
      <c r="B57" s="5" t="n">
        <v>22005857</v>
      </c>
    </row>
    <row r="58" spans="1:5">
      <c r="A58" s="4" t="s">
        <v>221</v>
      </c>
      <c r="B58" s="5" t="n">
        <v>70233211</v>
      </c>
    </row>
    <row r="59" spans="1:5">
      <c r="A59" s="4" t="s">
        <v>222</v>
      </c>
      <c r="B59" s="5" t="n">
        <v>6136157</v>
      </c>
    </row>
    <row r="60" spans="1:5">
      <c r="A60" s="4" t="s">
        <v>223</v>
      </c>
      <c r="B60" s="5" t="n">
        <v>3877689</v>
      </c>
    </row>
    <row r="61" spans="1:5">
      <c r="A61" s="4" t="s">
        <v>224</v>
      </c>
      <c r="B61" s="7" t="n">
        <v>2667472</v>
      </c>
    </row>
    <row r="62" spans="1:5">
      <c r="A62" s="4" t="s">
        <v>225</v>
      </c>
      <c r="B62" s="9" t="n">
        <v>0.06</v>
      </c>
    </row>
    <row r="63" spans="1:5">
      <c r="A63" s="4" t="s">
        <v>226</v>
      </c>
      <c r="B63" s="9" t="n">
        <v>0.06</v>
      </c>
    </row>
    <row r="64" spans="1:5">
      <c r="A64" s="4" t="s">
        <v>227</v>
      </c>
      <c r="B64" s="7" t="n">
        <v>3079791</v>
      </c>
    </row>
    <row r="65" spans="1:5">
      <c r="A65" s="4" t="s">
        <v>229</v>
      </c>
      <c r="B65" s="7" t="n">
        <v>-135898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2</v>
      </c>
      <c r="B1" s="2" t="s">
        <v>2</v>
      </c>
      <c r="C1" s="2" t="s">
        <v>23</v>
      </c>
      <c r="D1" s="2" t="s">
        <v>67</v>
      </c>
      <c r="E1" s="2" t="s">
        <v>233</v>
      </c>
    </row>
    <row r="2" spans="1:5">
      <c r="A2" s="3" t="s">
        <v>132</v>
      </c>
    </row>
    <row r="3" spans="1:5">
      <c r="A3" s="4" t="s">
        <v>234</v>
      </c>
      <c r="B3" s="7" t="n">
        <v>28205463</v>
      </c>
      <c r="C3" s="7" t="n">
        <v>34531812</v>
      </c>
    </row>
    <row r="4" spans="1:5">
      <c r="A4" s="4" t="s">
        <v>30</v>
      </c>
      <c r="B4" s="5" t="n">
        <v>4000000</v>
      </c>
      <c r="C4" s="5" t="n">
        <v>4000000</v>
      </c>
    </row>
    <row r="5" spans="1:5">
      <c r="A5" s="4" t="s">
        <v>97</v>
      </c>
      <c r="B5" s="7" t="n">
        <v>32205463</v>
      </c>
      <c r="C5" s="7" t="n">
        <v>38531812</v>
      </c>
      <c r="D5" s="7" t="n">
        <v>27821830</v>
      </c>
      <c r="E5" s="7" t="n">
        <v>2842294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5</v>
      </c>
      <c r="B1" s="2" t="s">
        <v>2</v>
      </c>
      <c r="C1" s="2" t="s">
        <v>209</v>
      </c>
      <c r="D1" s="2" t="s">
        <v>23</v>
      </c>
    </row>
    <row r="2" spans="1:4">
      <c r="A2" s="3" t="s">
        <v>236</v>
      </c>
    </row>
    <row r="3" spans="1:4">
      <c r="A3" s="4" t="s">
        <v>213</v>
      </c>
      <c r="B3" s="7" t="n">
        <v>411799149</v>
      </c>
      <c r="D3" s="7" t="n">
        <v>423297088</v>
      </c>
    </row>
    <row r="4" spans="1:4">
      <c r="A4" s="4" t="s">
        <v>216</v>
      </c>
      <c r="B4" s="5" t="n">
        <v>-7694827</v>
      </c>
      <c r="D4" s="5" t="n">
        <v>-9596785</v>
      </c>
    </row>
    <row r="5" spans="1:4">
      <c r="A5" s="4" t="s">
        <v>215</v>
      </c>
      <c r="B5" s="5" t="n">
        <v>59695765</v>
      </c>
      <c r="D5" s="5" t="n">
        <v>70010153</v>
      </c>
    </row>
    <row r="6" spans="1:4">
      <c r="A6" s="4" t="s">
        <v>30</v>
      </c>
      <c r="B6" s="5" t="n">
        <v>4000000</v>
      </c>
      <c r="D6" s="7" t="n">
        <v>4000000</v>
      </c>
    </row>
    <row r="7" spans="1:4">
      <c r="A7" s="4" t="s">
        <v>237</v>
      </c>
    </row>
    <row r="8" spans="1:4">
      <c r="A8" s="3" t="s">
        <v>236</v>
      </c>
    </row>
    <row r="9" spans="1:4">
      <c r="A9" s="4" t="s">
        <v>216</v>
      </c>
      <c r="C9" s="7" t="n">
        <v>-2400000</v>
      </c>
    </row>
    <row r="10" spans="1:4">
      <c r="A10" s="4" t="s">
        <v>230</v>
      </c>
    </row>
    <row r="11" spans="1:4">
      <c r="A11" s="3" t="s">
        <v>236</v>
      </c>
    </row>
    <row r="12" spans="1:4">
      <c r="A12" s="4" t="s">
        <v>213</v>
      </c>
      <c r="B12" s="5" t="n">
        <v>1359317</v>
      </c>
      <c r="C12" s="5" t="n">
        <v>2300000</v>
      </c>
    </row>
    <row r="13" spans="1:4">
      <c r="A13" s="4" t="s">
        <v>216</v>
      </c>
      <c r="B13" s="5" t="n">
        <v>-765513</v>
      </c>
    </row>
    <row r="14" spans="1:4">
      <c r="A14" s="4" t="s">
        <v>215</v>
      </c>
      <c r="B14" s="5" t="n">
        <v>2124830</v>
      </c>
      <c r="C14" s="7" t="n">
        <v>4700000</v>
      </c>
    </row>
    <row r="15" spans="1:4">
      <c r="A15" s="4" t="s">
        <v>238</v>
      </c>
    </row>
    <row r="16" spans="1:4">
      <c r="A16" s="3" t="s">
        <v>236</v>
      </c>
    </row>
    <row r="17" spans="1:4">
      <c r="A17" s="4" t="s">
        <v>30</v>
      </c>
      <c r="B17" s="5" t="n">
        <v>1500000</v>
      </c>
    </row>
    <row r="18" spans="1:4">
      <c r="A18" s="4" t="s">
        <v>239</v>
      </c>
    </row>
    <row r="19" spans="1:4">
      <c r="A19" s="3" t="s">
        <v>236</v>
      </c>
    </row>
    <row r="20" spans="1:4">
      <c r="A20" s="4" t="s">
        <v>30</v>
      </c>
      <c r="B20" s="7" t="n">
        <v>25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40</v>
      </c>
      <c r="B1" s="2" t="s">
        <v>2</v>
      </c>
      <c r="C1" s="2" t="s">
        <v>23</v>
      </c>
    </row>
    <row r="2" spans="1:3">
      <c r="A2" s="3" t="s">
        <v>186</v>
      </c>
    </row>
    <row r="3" spans="1:3">
      <c r="A3" s="4" t="s">
        <v>241</v>
      </c>
      <c r="B3" s="7" t="n">
        <v>301043290</v>
      </c>
      <c r="C3" s="7" t="n">
        <v>303211277</v>
      </c>
    </row>
    <row r="4" spans="1:3">
      <c r="A4" s="4" t="s">
        <v>242</v>
      </c>
      <c r="B4" s="5" t="n">
        <v>3071523</v>
      </c>
      <c r="C4" s="5" t="n">
        <v>3081378</v>
      </c>
    </row>
    <row r="5" spans="1:3">
      <c r="A5" s="4" t="s">
        <v>243</v>
      </c>
      <c r="B5" s="5" t="n">
        <v>304114813</v>
      </c>
      <c r="C5" s="5" t="n">
        <v>306292655</v>
      </c>
    </row>
    <row r="6" spans="1:3">
      <c r="A6" s="4" t="s">
        <v>244</v>
      </c>
      <c r="B6" s="5" t="n">
        <v>29704830</v>
      </c>
      <c r="C6" s="5" t="n">
        <v>29994212</v>
      </c>
    </row>
    <row r="7" spans="1:3">
      <c r="A7" s="4" t="s">
        <v>245</v>
      </c>
    </row>
    <row r="8" spans="1:3">
      <c r="A8" s="3" t="s">
        <v>186</v>
      </c>
    </row>
    <row r="9" spans="1:3">
      <c r="A9" s="4" t="s">
        <v>241</v>
      </c>
      <c r="B9" s="5" t="n">
        <v>16034826</v>
      </c>
      <c r="C9" s="5" t="n">
        <v>16398650</v>
      </c>
    </row>
    <row r="10" spans="1:3">
      <c r="A10" s="4" t="s">
        <v>246</v>
      </c>
    </row>
    <row r="11" spans="1:3">
      <c r="A11" s="3" t="s">
        <v>186</v>
      </c>
    </row>
    <row r="12" spans="1:3">
      <c r="A12" s="4" t="s">
        <v>241</v>
      </c>
      <c r="B12" s="5" t="n">
        <v>10790200</v>
      </c>
      <c r="C12" s="5" t="n">
        <v>11111437</v>
      </c>
    </row>
    <row r="13" spans="1:3">
      <c r="A13" s="4" t="s">
        <v>247</v>
      </c>
    </row>
    <row r="14" spans="1:3">
      <c r="A14" s="3" t="s">
        <v>186</v>
      </c>
    </row>
    <row r="15" spans="1:3">
      <c r="A15" s="4" t="s">
        <v>241</v>
      </c>
      <c r="B15" s="5" t="n">
        <v>11205266</v>
      </c>
      <c r="C15" s="5" t="n">
        <v>11411052</v>
      </c>
    </row>
    <row r="16" spans="1:3">
      <c r="A16" s="4" t="s">
        <v>248</v>
      </c>
    </row>
    <row r="17" spans="1:3">
      <c r="A17" s="3" t="s">
        <v>186</v>
      </c>
    </row>
    <row r="18" spans="1:3">
      <c r="A18" s="4" t="s">
        <v>241</v>
      </c>
      <c r="B18" s="5" t="n">
        <v>25296932</v>
      </c>
      <c r="C18" s="5" t="n">
        <v>25634743</v>
      </c>
    </row>
    <row r="19" spans="1:3">
      <c r="A19" s="4" t="s">
        <v>249</v>
      </c>
    </row>
    <row r="20" spans="1:3">
      <c r="A20" s="3" t="s">
        <v>186</v>
      </c>
    </row>
    <row r="21" spans="1:3">
      <c r="A21" s="4" t="s">
        <v>241</v>
      </c>
      <c r="B21" s="5" t="n">
        <v>26124812</v>
      </c>
      <c r="C21" s="5" t="n">
        <v>26467928</v>
      </c>
    </row>
    <row r="22" spans="1:3">
      <c r="A22" s="4" t="s">
        <v>250</v>
      </c>
    </row>
    <row r="23" spans="1:3">
      <c r="A23" s="3" t="s">
        <v>186</v>
      </c>
    </row>
    <row r="24" spans="1:3">
      <c r="A24" s="4" t="s">
        <v>241</v>
      </c>
      <c r="B24" s="5" t="n">
        <v>14003332</v>
      </c>
      <c r="C24" s="5" t="n">
        <v>14195098</v>
      </c>
    </row>
    <row r="25" spans="1:3">
      <c r="A25" s="4" t="s">
        <v>251</v>
      </c>
    </row>
    <row r="26" spans="1:3">
      <c r="A26" s="3" t="s">
        <v>186</v>
      </c>
    </row>
    <row r="27" spans="1:3">
      <c r="A27" s="4" t="s">
        <v>244</v>
      </c>
      <c r="B27" s="5" t="n">
        <v>6762517</v>
      </c>
      <c r="C27" s="5" t="n">
        <v>6840362</v>
      </c>
    </row>
    <row r="28" spans="1:3">
      <c r="A28" s="4" t="s">
        <v>252</v>
      </c>
    </row>
    <row r="29" spans="1:3">
      <c r="A29" s="3" t="s">
        <v>186</v>
      </c>
    </row>
    <row r="30" spans="1:3">
      <c r="A30" s="4" t="s">
        <v>241</v>
      </c>
      <c r="B30" s="5" t="n">
        <v>14720293</v>
      </c>
      <c r="C30" s="5" t="n">
        <v>13139242</v>
      </c>
    </row>
    <row r="31" spans="1:3">
      <c r="A31" s="4" t="s">
        <v>253</v>
      </c>
    </row>
    <row r="32" spans="1:3">
      <c r="A32" s="3" t="s">
        <v>186</v>
      </c>
    </row>
    <row r="33" spans="1:3">
      <c r="A33" s="4" t="s">
        <v>241</v>
      </c>
      <c r="B33" s="5" t="n">
        <v>4731668</v>
      </c>
      <c r="C33" s="5" t="n">
        <v>4846522</v>
      </c>
    </row>
    <row r="34" spans="1:3">
      <c r="A34" s="4" t="s">
        <v>254</v>
      </c>
    </row>
    <row r="35" spans="1:3">
      <c r="A35" s="3" t="s">
        <v>186</v>
      </c>
    </row>
    <row r="36" spans="1:3">
      <c r="A36" s="4" t="s">
        <v>241</v>
      </c>
      <c r="B36" s="5" t="n">
        <v>4678480</v>
      </c>
      <c r="C36" s="5" t="n">
        <v>4787388</v>
      </c>
    </row>
    <row r="37" spans="1:3">
      <c r="A37" s="4" t="s">
        <v>255</v>
      </c>
    </row>
    <row r="38" spans="1:3">
      <c r="A38" s="3" t="s">
        <v>186</v>
      </c>
    </row>
    <row r="39" spans="1:3">
      <c r="A39" s="4" t="s">
        <v>241</v>
      </c>
      <c r="B39" s="5" t="n">
        <v>29816112</v>
      </c>
      <c r="C39" s="5" t="n">
        <v>30122172</v>
      </c>
    </row>
    <row r="40" spans="1:3">
      <c r="A40" s="4" t="s">
        <v>256</v>
      </c>
    </row>
    <row r="41" spans="1:3">
      <c r="A41" s="3" t="s">
        <v>186</v>
      </c>
    </row>
    <row r="42" spans="1:3">
      <c r="A42" s="4" t="s">
        <v>241</v>
      </c>
      <c r="B42" s="5" t="n">
        <v>30241726</v>
      </c>
      <c r="C42" s="5" t="n">
        <v>30548435</v>
      </c>
    </row>
    <row r="43" spans="1:3">
      <c r="A43" s="4" t="s">
        <v>257</v>
      </c>
    </row>
    <row r="44" spans="1:3">
      <c r="A44" s="3" t="s">
        <v>186</v>
      </c>
    </row>
    <row r="45" spans="1:3">
      <c r="A45" s="4" t="s">
        <v>241</v>
      </c>
      <c r="B45" s="5" t="n">
        <v>30066346</v>
      </c>
      <c r="C45" s="5" t="n">
        <v>30371285</v>
      </c>
    </row>
    <row r="46" spans="1:3">
      <c r="A46" s="4" t="s">
        <v>258</v>
      </c>
    </row>
    <row r="47" spans="1:3">
      <c r="A47" s="3" t="s">
        <v>186</v>
      </c>
    </row>
    <row r="48" spans="1:3">
      <c r="A48" s="4" t="s">
        <v>241</v>
      </c>
      <c r="B48" s="5" t="n">
        <v>31301751</v>
      </c>
      <c r="C48" s="5" t="n">
        <v>31608785</v>
      </c>
    </row>
    <row r="49" spans="1:3">
      <c r="A49" s="4" t="s">
        <v>259</v>
      </c>
    </row>
    <row r="50" spans="1:3">
      <c r="A50" s="3" t="s">
        <v>186</v>
      </c>
    </row>
    <row r="51" spans="1:3">
      <c r="A51" s="4" t="s">
        <v>241</v>
      </c>
      <c r="B51" s="5" t="n">
        <v>26778315</v>
      </c>
      <c r="C51" s="5" t="n">
        <v>27030918</v>
      </c>
    </row>
    <row r="52" spans="1:3">
      <c r="A52" s="4" t="s">
        <v>260</v>
      </c>
    </row>
    <row r="53" spans="1:3">
      <c r="A53" s="3" t="s">
        <v>186</v>
      </c>
    </row>
    <row r="54" spans="1:3">
      <c r="A54" s="4" t="s">
        <v>241</v>
      </c>
      <c r="B54" s="5" t="n">
        <v>8742824</v>
      </c>
      <c r="C54" s="5" t="n">
        <v>8834746</v>
      </c>
    </row>
    <row r="55" spans="1:3">
      <c r="A55" s="4" t="s">
        <v>261</v>
      </c>
    </row>
    <row r="56" spans="1:3">
      <c r="A56" s="3" t="s">
        <v>186</v>
      </c>
    </row>
    <row r="57" spans="1:3">
      <c r="A57" s="4" t="s">
        <v>262</v>
      </c>
      <c r="B57" s="5" t="n">
        <v>13871047</v>
      </c>
      <c r="C57" s="5" t="n">
        <v>14007731</v>
      </c>
    </row>
    <row r="58" spans="1:3">
      <c r="A58" s="4" t="s">
        <v>263</v>
      </c>
    </row>
    <row r="59" spans="1:3">
      <c r="A59" s="3" t="s">
        <v>186</v>
      </c>
    </row>
    <row r="60" spans="1:3">
      <c r="A60" s="4" t="s">
        <v>262</v>
      </c>
      <c r="B60" s="5" t="n">
        <v>2639360</v>
      </c>
      <c r="C60" s="5" t="n">
        <v>2695145</v>
      </c>
    </row>
    <row r="61" spans="1:3">
      <c r="A61" s="4" t="s">
        <v>264</v>
      </c>
    </row>
    <row r="62" spans="1:3">
      <c r="A62" s="3" t="s">
        <v>186</v>
      </c>
    </row>
    <row r="63" spans="1:3">
      <c r="A63" s="4" t="s">
        <v>244</v>
      </c>
      <c r="B63" s="7" t="n">
        <v>22942313</v>
      </c>
      <c r="C63" s="7" t="n">
        <v>231538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265</v>
      </c>
      <c r="B1" s="2" t="s">
        <v>266</v>
      </c>
      <c r="C1" s="2" t="s">
        <v>267</v>
      </c>
      <c r="D1" s="2" t="s">
        <v>268</v>
      </c>
    </row>
    <row r="2" spans="1:4">
      <c r="A2" s="3" t="s">
        <v>186</v>
      </c>
    </row>
    <row r="3" spans="1:4">
      <c r="A3" s="4" t="s">
        <v>269</v>
      </c>
      <c r="B3" s="7" t="n">
        <v>365000</v>
      </c>
    </row>
    <row r="4" spans="1:4">
      <c r="A4" s="4" t="s">
        <v>251</v>
      </c>
    </row>
    <row r="5" spans="1:4">
      <c r="A5" s="3" t="s">
        <v>186</v>
      </c>
    </row>
    <row r="6" spans="1:4">
      <c r="A6" s="4" t="s">
        <v>270</v>
      </c>
      <c r="C6" s="7" t="n">
        <v>7000000</v>
      </c>
    </row>
    <row r="7" spans="1:4">
      <c r="A7" s="4" t="s">
        <v>264</v>
      </c>
    </row>
    <row r="8" spans="1:4">
      <c r="A8" s="3" t="s">
        <v>186</v>
      </c>
    </row>
    <row r="9" spans="1:4">
      <c r="A9" s="4" t="s">
        <v>270</v>
      </c>
      <c r="D9" s="7" t="n">
        <v>24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1</v>
      </c>
      <c r="B1" s="2" t="s">
        <v>272</v>
      </c>
      <c r="C1" s="2" t="s">
        <v>2</v>
      </c>
      <c r="D1" s="2" t="s">
        <v>23</v>
      </c>
    </row>
    <row r="2" spans="1:4">
      <c r="A2" s="3" t="s">
        <v>273</v>
      </c>
    </row>
    <row r="3" spans="1:4">
      <c r="A3" s="4" t="s">
        <v>274</v>
      </c>
      <c r="C3" s="7" t="n">
        <v>133671614</v>
      </c>
      <c r="D3" s="7" t="n">
        <v>138464749</v>
      </c>
    </row>
    <row r="4" spans="1:4">
      <c r="A4" s="4" t="s">
        <v>275</v>
      </c>
      <c r="C4" s="5" t="n">
        <v>-18706122</v>
      </c>
      <c r="D4" s="5" t="n">
        <v>-18979335</v>
      </c>
    </row>
    <row r="5" spans="1:4">
      <c r="A5" s="4" t="s">
        <v>276</v>
      </c>
      <c r="C5" s="5" t="n">
        <v>-1794888</v>
      </c>
      <c r="D5" s="5" t="n">
        <v>-1869780</v>
      </c>
    </row>
    <row r="6" spans="1:4">
      <c r="A6" s="4" t="s">
        <v>277</v>
      </c>
      <c r="C6" s="5" t="n">
        <v>113170604</v>
      </c>
      <c r="D6" s="5" t="n">
        <v>117615634</v>
      </c>
    </row>
    <row r="7" spans="1:4">
      <c r="A7" s="4" t="s">
        <v>278</v>
      </c>
    </row>
    <row r="8" spans="1:4">
      <c r="A8" s="3" t="s">
        <v>273</v>
      </c>
    </row>
    <row r="9" spans="1:4">
      <c r="A9" s="4" t="s">
        <v>274</v>
      </c>
      <c r="C9" s="5" t="n">
        <v>28196666</v>
      </c>
      <c r="D9" s="5" t="n">
        <v>28803333</v>
      </c>
    </row>
    <row r="10" spans="1:4">
      <c r="A10" s="4" t="s">
        <v>279</v>
      </c>
    </row>
    <row r="11" spans="1:4">
      <c r="A11" s="3" t="s">
        <v>273</v>
      </c>
    </row>
    <row r="12" spans="1:4">
      <c r="A12" s="4" t="s">
        <v>274</v>
      </c>
      <c r="C12" s="5" t="n">
        <v>4975000</v>
      </c>
      <c r="D12" s="5" t="n">
        <v>5150000</v>
      </c>
    </row>
    <row r="13" spans="1:4">
      <c r="A13" s="4" t="s">
        <v>280</v>
      </c>
    </row>
    <row r="14" spans="1:4">
      <c r="A14" s="3" t="s">
        <v>273</v>
      </c>
    </row>
    <row r="15" spans="1:4">
      <c r="A15" s="4" t="s">
        <v>274</v>
      </c>
      <c r="C15" s="5" t="n">
        <v>3017500</v>
      </c>
      <c r="D15" s="5" t="n">
        <v>3452500</v>
      </c>
    </row>
    <row r="16" spans="1:4">
      <c r="A16" s="4" t="s">
        <v>281</v>
      </c>
    </row>
    <row r="17" spans="1:4">
      <c r="A17" s="3" t="s">
        <v>273</v>
      </c>
    </row>
    <row r="18" spans="1:4">
      <c r="A18" s="4" t="s">
        <v>274</v>
      </c>
      <c r="C18" s="5" t="n">
        <v>1014064</v>
      </c>
      <c r="D18" s="5" t="n">
        <v>1521095</v>
      </c>
    </row>
    <row r="19" spans="1:4">
      <c r="A19" s="4" t="s">
        <v>282</v>
      </c>
    </row>
    <row r="20" spans="1:4">
      <c r="A20" s="3" t="s">
        <v>273</v>
      </c>
    </row>
    <row r="21" spans="1:4">
      <c r="A21" s="4" t="s">
        <v>274</v>
      </c>
      <c r="C21" s="5" t="n">
        <v>4030947</v>
      </c>
      <c r="D21" s="5" t="n">
        <v>4473805</v>
      </c>
    </row>
    <row r="22" spans="1:4">
      <c r="A22" s="4" t="s">
        <v>239</v>
      </c>
    </row>
    <row r="23" spans="1:4">
      <c r="A23" s="3" t="s">
        <v>273</v>
      </c>
    </row>
    <row r="24" spans="1:4">
      <c r="A24" s="4" t="s">
        <v>274</v>
      </c>
      <c r="C24" s="5" t="n">
        <v>67950000</v>
      </c>
      <c r="D24" s="5" t="n">
        <v>69825000</v>
      </c>
    </row>
    <row r="25" spans="1:4">
      <c r="A25" s="4" t="s">
        <v>283</v>
      </c>
    </row>
    <row r="26" spans="1:4">
      <c r="A26" s="3" t="s">
        <v>273</v>
      </c>
    </row>
    <row r="27" spans="1:4">
      <c r="A27" s="4" t="s">
        <v>274</v>
      </c>
      <c r="C27" s="5" t="n">
        <v>5467370</v>
      </c>
      <c r="D27" s="5" t="n">
        <v>5793460</v>
      </c>
    </row>
    <row r="28" spans="1:4">
      <c r="A28" s="4" t="s">
        <v>284</v>
      </c>
    </row>
    <row r="29" spans="1:4">
      <c r="A29" s="3" t="s">
        <v>273</v>
      </c>
    </row>
    <row r="30" spans="1:4">
      <c r="A30" s="4" t="s">
        <v>274</v>
      </c>
      <c r="C30" s="5" t="n">
        <v>18125000</v>
      </c>
      <c r="D30" s="5" t="n">
        <v>18500000</v>
      </c>
    </row>
    <row r="31" spans="1:4">
      <c r="A31" s="4" t="s">
        <v>285</v>
      </c>
    </row>
    <row r="32" spans="1:4">
      <c r="A32" s="3" t="s">
        <v>273</v>
      </c>
    </row>
    <row r="33" spans="1:4">
      <c r="A33" s="4" t="s">
        <v>274</v>
      </c>
      <c r="C33" s="5" t="n">
        <v>895067</v>
      </c>
      <c r="D33" s="5" t="n">
        <v>922466</v>
      </c>
    </row>
    <row r="34" spans="1:4">
      <c r="A34" s="4" t="s">
        <v>286</v>
      </c>
    </row>
    <row r="35" spans="1:4">
      <c r="A35" s="3" t="s">
        <v>273</v>
      </c>
    </row>
    <row r="36" spans="1:4">
      <c r="A36" s="4" t="s">
        <v>287</v>
      </c>
      <c r="B36" s="4" t="s">
        <v>288</v>
      </c>
    </row>
    <row r="37" spans="1:4">
      <c r="A37" s="4" t="s">
        <v>289</v>
      </c>
    </row>
    <row r="38" spans="1:4">
      <c r="A38" s="3" t="s">
        <v>273</v>
      </c>
    </row>
    <row r="39" spans="1:4">
      <c r="A39" s="4" t="s">
        <v>287</v>
      </c>
      <c r="B39" s="4" t="s">
        <v>288</v>
      </c>
    </row>
    <row r="40" spans="1:4">
      <c r="A40" s="4" t="s">
        <v>290</v>
      </c>
    </row>
    <row r="41" spans="1:4">
      <c r="A41" s="3" t="s">
        <v>273</v>
      </c>
    </row>
    <row r="42" spans="1:4">
      <c r="A42" s="4" t="s">
        <v>287</v>
      </c>
      <c r="B42" s="4" t="s">
        <v>288</v>
      </c>
    </row>
    <row r="43" spans="1:4">
      <c r="A43" s="4" t="s">
        <v>291</v>
      </c>
    </row>
    <row r="44" spans="1:4">
      <c r="A44" s="3" t="s">
        <v>273</v>
      </c>
    </row>
    <row r="45" spans="1:4">
      <c r="A45" s="4" t="s">
        <v>274</v>
      </c>
      <c r="C45" s="7" t="n">
        <v>0</v>
      </c>
      <c r="D45" s="7" t="n">
        <v>2309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292</v>
      </c>
      <c r="B1" s="2" t="s">
        <v>293</v>
      </c>
    </row>
    <row r="2" spans="1:2">
      <c r="A2" s="3" t="s">
        <v>294</v>
      </c>
    </row>
    <row r="3" spans="1:2">
      <c r="A3" s="5" t="n">
        <v>2017</v>
      </c>
      <c r="B3" s="7" t="n">
        <v>18706122</v>
      </c>
    </row>
    <row r="4" spans="1:2">
      <c r="A4" s="5" t="n">
        <v>2018</v>
      </c>
      <c r="B4" s="5" t="n">
        <v>20721295</v>
      </c>
    </row>
    <row r="5" spans="1:2">
      <c r="A5" s="5" t="n">
        <v>2019</v>
      </c>
      <c r="B5" s="5" t="n">
        <v>21240674</v>
      </c>
    </row>
    <row r="6" spans="1:2">
      <c r="A6" s="5" t="n">
        <v>2020</v>
      </c>
      <c r="B6" s="5" t="n">
        <v>70096857</v>
      </c>
    </row>
    <row r="7" spans="1:2">
      <c r="A7" s="5" t="n">
        <v>2021</v>
      </c>
      <c r="B7" s="5" t="n">
        <v>2559600</v>
      </c>
    </row>
    <row r="8" spans="1:2">
      <c r="A8" s="4" t="s">
        <v>295</v>
      </c>
      <c r="B8" s="5" t="n">
        <v>347066</v>
      </c>
    </row>
    <row r="9" spans="1:2">
      <c r="A9" s="4" t="s">
        <v>296</v>
      </c>
      <c r="B9" s="7" t="n">
        <v>13367161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5</v>
      </c>
      <c r="B1" s="2" t="s">
        <v>2</v>
      </c>
      <c r="C1" s="2" t="s">
        <v>23</v>
      </c>
    </row>
    <row r="2" spans="1:3">
      <c r="A2" s="3" t="s">
        <v>56</v>
      </c>
    </row>
    <row r="3" spans="1:3">
      <c r="A3" s="4" t="s">
        <v>57</v>
      </c>
      <c r="B3" s="7" t="n">
        <v>2135877</v>
      </c>
      <c r="C3" s="7" t="n">
        <v>2135877</v>
      </c>
    </row>
    <row r="4" spans="1:3">
      <c r="A4" s="4" t="s">
        <v>58</v>
      </c>
      <c r="B4" s="8" t="n">
        <v>0.0001</v>
      </c>
      <c r="C4" s="8" t="n">
        <v>0.0001</v>
      </c>
    </row>
    <row r="5" spans="1:3">
      <c r="A5" s="4" t="s">
        <v>59</v>
      </c>
      <c r="B5" s="5" t="n">
        <v>1000000</v>
      </c>
      <c r="C5" s="5" t="n">
        <v>1000000</v>
      </c>
    </row>
    <row r="6" spans="1:3">
      <c r="A6" s="4" t="s">
        <v>60</v>
      </c>
      <c r="B6" s="5" t="n">
        <v>0</v>
      </c>
      <c r="C6" s="5" t="n">
        <v>0</v>
      </c>
    </row>
    <row r="7" spans="1:3">
      <c r="A7" s="4" t="s">
        <v>61</v>
      </c>
      <c r="B7" s="5" t="n">
        <v>0</v>
      </c>
      <c r="C7" s="5" t="n">
        <v>0</v>
      </c>
    </row>
    <row r="8" spans="1:3">
      <c r="A8" s="4" t="s">
        <v>62</v>
      </c>
      <c r="B8" s="8" t="n">
        <v>0.0001</v>
      </c>
      <c r="C8" s="8" t="n">
        <v>0.0001</v>
      </c>
    </row>
    <row r="9" spans="1:3">
      <c r="A9" s="4" t="s">
        <v>63</v>
      </c>
      <c r="B9" s="5" t="n">
        <v>100000000</v>
      </c>
      <c r="C9" s="5" t="n">
        <v>100000000</v>
      </c>
    </row>
    <row r="10" spans="1:3">
      <c r="A10" s="4" t="s">
        <v>64</v>
      </c>
      <c r="B10" s="5" t="n">
        <v>44096911</v>
      </c>
      <c r="C10" s="5" t="n">
        <v>43794526</v>
      </c>
    </row>
    <row r="11" spans="1:3">
      <c r="A11" s="4" t="s">
        <v>65</v>
      </c>
      <c r="B11" s="5" t="n">
        <v>44096911</v>
      </c>
      <c r="C11" s="5" t="n">
        <v>437945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W1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32"/>
    <col customWidth="1" max="7" min="7" width="31"/>
    <col customWidth="1" max="8" min="8" width="32"/>
    <col customWidth="1" max="9" min="9" width="32"/>
    <col customWidth="1" max="10" min="10" width="80"/>
    <col customWidth="1" max="11" min="11" width="31"/>
    <col customWidth="1" max="12" min="12" width="32"/>
    <col customWidth="1" max="13" min="13" width="21"/>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21"/>
    <col customWidth="1" max="22" min="22" width="21"/>
    <col customWidth="1" max="23" min="23" width="14"/>
  </cols>
  <sheetData>
    <row r="1" spans="1:23">
      <c r="A1" s="1" t="s">
        <v>297</v>
      </c>
      <c r="B1" s="2" t="s">
        <v>298</v>
      </c>
      <c r="C1" s="2" t="s">
        <v>299</v>
      </c>
      <c r="D1" s="2" t="s">
        <v>300</v>
      </c>
      <c r="E1" s="2" t="s">
        <v>301</v>
      </c>
      <c r="F1" s="2" t="s">
        <v>302</v>
      </c>
      <c r="G1" s="2" t="s">
        <v>303</v>
      </c>
      <c r="H1" s="2" t="s">
        <v>304</v>
      </c>
      <c r="I1" s="2" t="s">
        <v>305</v>
      </c>
      <c r="J1" s="2" t="s">
        <v>306</v>
      </c>
      <c r="K1" s="2" t="s">
        <v>307</v>
      </c>
      <c r="L1" s="2" t="s">
        <v>308</v>
      </c>
      <c r="M1" s="2" t="s">
        <v>293</v>
      </c>
      <c r="N1" s="2" t="s">
        <v>309</v>
      </c>
      <c r="O1" s="2" t="s">
        <v>310</v>
      </c>
      <c r="P1" s="2" t="s">
        <v>67</v>
      </c>
      <c r="Q1" s="2" t="s">
        <v>311</v>
      </c>
      <c r="R1" s="2" t="s">
        <v>312</v>
      </c>
      <c r="S1" s="2" t="s">
        <v>313</v>
      </c>
      <c r="T1" s="2" t="s">
        <v>314</v>
      </c>
      <c r="U1" s="2" t="s">
        <v>315</v>
      </c>
      <c r="V1" s="2" t="s">
        <v>316</v>
      </c>
      <c r="W1" s="2" t="s">
        <v>317</v>
      </c>
    </row>
    <row r="2" spans="1:23">
      <c r="A2" s="4" t="s">
        <v>318</v>
      </c>
    </row>
    <row r="3" spans="1:23">
      <c r="A3" s="3" t="s">
        <v>273</v>
      </c>
    </row>
    <row r="4" spans="1:23">
      <c r="A4" s="4" t="s">
        <v>319</v>
      </c>
      <c r="L4" s="7" t="n">
        <v>10200000</v>
      </c>
    </row>
    <row r="5" spans="1:23">
      <c r="A5" s="4" t="s">
        <v>320</v>
      </c>
      <c r="W5" s="4" t="s">
        <v>321</v>
      </c>
    </row>
    <row r="6" spans="1:23">
      <c r="A6" s="4" t="s">
        <v>322</v>
      </c>
      <c r="L6" s="5" t="n">
        <v>1462500</v>
      </c>
    </row>
    <row r="7" spans="1:23">
      <c r="A7" s="4" t="s">
        <v>323</v>
      </c>
      <c r="D7" s="4" t="s">
        <v>324</v>
      </c>
    </row>
    <row r="8" spans="1:23">
      <c r="A8" s="4" t="s">
        <v>325</v>
      </c>
      <c r="M8" s="4" t="s">
        <v>326</v>
      </c>
    </row>
    <row r="9" spans="1:23">
      <c r="A9" s="4" t="s">
        <v>327</v>
      </c>
    </row>
    <row r="10" spans="1:23">
      <c r="A10" s="3" t="s">
        <v>273</v>
      </c>
    </row>
    <row r="11" spans="1:23">
      <c r="A11" s="4" t="s">
        <v>319</v>
      </c>
      <c r="L11" s="7" t="n">
        <v>8112500</v>
      </c>
    </row>
    <row r="12" spans="1:23">
      <c r="A12" s="4" t="s">
        <v>320</v>
      </c>
      <c r="W12" s="4" t="s">
        <v>328</v>
      </c>
    </row>
    <row r="13" spans="1:23">
      <c r="A13" s="4" t="s">
        <v>329</v>
      </c>
      <c r="L13" s="5" t="n">
        <v>6</v>
      </c>
    </row>
    <row r="14" spans="1:23">
      <c r="A14" s="4" t="s">
        <v>330</v>
      </c>
      <c r="L14" s="7" t="n">
        <v>507031</v>
      </c>
    </row>
    <row r="15" spans="1:23">
      <c r="A15" s="4" t="s">
        <v>331</v>
      </c>
    </row>
    <row r="16" spans="1:23">
      <c r="A16" s="3" t="s">
        <v>273</v>
      </c>
    </row>
    <row r="17" spans="1:23">
      <c r="A17" s="4" t="s">
        <v>319</v>
      </c>
      <c r="K17" s="7" t="n">
        <v>10000000</v>
      </c>
    </row>
    <row r="18" spans="1:23">
      <c r="A18" s="4" t="s">
        <v>320</v>
      </c>
      <c r="T18" s="4" t="s">
        <v>332</v>
      </c>
    </row>
    <row r="19" spans="1:23">
      <c r="A19" s="4" t="s">
        <v>322</v>
      </c>
      <c r="K19" s="7" t="n">
        <v>1816659</v>
      </c>
    </row>
    <row r="20" spans="1:23">
      <c r="A20" s="4" t="s">
        <v>333</v>
      </c>
    </row>
    <row r="21" spans="1:23">
      <c r="A21" s="3" t="s">
        <v>273</v>
      </c>
    </row>
    <row r="22" spans="1:23">
      <c r="A22" s="4" t="s">
        <v>329</v>
      </c>
      <c r="K22" s="5" t="n">
        <v>7</v>
      </c>
    </row>
    <row r="23" spans="1:23">
      <c r="A23" s="4" t="s">
        <v>330</v>
      </c>
      <c r="K23" s="7" t="n">
        <v>442858</v>
      </c>
    </row>
    <row r="24" spans="1:23">
      <c r="A24" s="4" t="s">
        <v>334</v>
      </c>
    </row>
    <row r="25" spans="1:23">
      <c r="A25" s="3" t="s">
        <v>273</v>
      </c>
    </row>
    <row r="26" spans="1:23">
      <c r="A26" s="4" t="s">
        <v>329</v>
      </c>
      <c r="K26" s="5" t="n">
        <v>2</v>
      </c>
    </row>
    <row r="27" spans="1:23">
      <c r="A27" s="4" t="s">
        <v>330</v>
      </c>
      <c r="K27" s="7" t="n">
        <v>700000</v>
      </c>
    </row>
    <row r="28" spans="1:23">
      <c r="A28" s="4" t="s">
        <v>335</v>
      </c>
    </row>
    <row r="29" spans="1:23">
      <c r="A29" s="3" t="s">
        <v>273</v>
      </c>
    </row>
    <row r="30" spans="1:23">
      <c r="A30" s="4" t="s">
        <v>330</v>
      </c>
      <c r="L30" s="5" t="n">
        <v>650000</v>
      </c>
    </row>
    <row r="31" spans="1:23">
      <c r="A31" s="4" t="s">
        <v>336</v>
      </c>
    </row>
    <row r="32" spans="1:23">
      <c r="A32" s="3" t="s">
        <v>273</v>
      </c>
    </row>
    <row r="33" spans="1:23">
      <c r="A33" s="4" t="s">
        <v>330</v>
      </c>
      <c r="L33" s="5" t="n">
        <v>435000</v>
      </c>
    </row>
    <row r="34" spans="1:23">
      <c r="A34" s="4" t="s">
        <v>337</v>
      </c>
    </row>
    <row r="35" spans="1:23">
      <c r="A35" s="3" t="s">
        <v>273</v>
      </c>
    </row>
    <row r="36" spans="1:23">
      <c r="A36" s="4" t="s">
        <v>330</v>
      </c>
      <c r="L36" s="5" t="n">
        <v>327500</v>
      </c>
    </row>
    <row r="37" spans="1:23">
      <c r="A37" s="4" t="s">
        <v>338</v>
      </c>
    </row>
    <row r="38" spans="1:23">
      <c r="A38" s="3" t="s">
        <v>273</v>
      </c>
    </row>
    <row r="39" spans="1:23">
      <c r="A39" s="4" t="s">
        <v>330</v>
      </c>
      <c r="L39" s="7" t="n">
        <v>300000</v>
      </c>
    </row>
    <row r="40" spans="1:23">
      <c r="A40" s="4" t="s">
        <v>339</v>
      </c>
    </row>
    <row r="41" spans="1:23">
      <c r="A41" s="3" t="s">
        <v>273</v>
      </c>
    </row>
    <row r="42" spans="1:23">
      <c r="A42" s="4" t="s">
        <v>319</v>
      </c>
      <c r="H42" s="7" t="n">
        <v>21500000</v>
      </c>
    </row>
    <row r="43" spans="1:23">
      <c r="A43" s="4" t="s">
        <v>320</v>
      </c>
      <c r="S43" s="4" t="s">
        <v>340</v>
      </c>
    </row>
    <row r="44" spans="1:23">
      <c r="A44" s="4" t="s">
        <v>330</v>
      </c>
      <c r="H44" s="5" t="n">
        <v>375000</v>
      </c>
    </row>
    <row r="45" spans="1:23">
      <c r="A45" s="4" t="s">
        <v>322</v>
      </c>
      <c r="H45" s="7" t="n">
        <v>12500000</v>
      </c>
    </row>
    <row r="46" spans="1:23">
      <c r="A46" s="4" t="s">
        <v>341</v>
      </c>
    </row>
    <row r="47" spans="1:23">
      <c r="A47" s="3" t="s">
        <v>273</v>
      </c>
    </row>
    <row r="48" spans="1:23">
      <c r="A48" s="4" t="s">
        <v>329</v>
      </c>
      <c r="H48" s="5" t="n">
        <v>24</v>
      </c>
    </row>
    <row r="49" spans="1:23">
      <c r="A49" s="4" t="s">
        <v>342</v>
      </c>
    </row>
    <row r="50" spans="1:23">
      <c r="A50" s="3" t="s">
        <v>273</v>
      </c>
    </row>
    <row r="51" spans="1:23">
      <c r="A51" s="4" t="s">
        <v>319</v>
      </c>
      <c r="J51" s="7" t="n">
        <v>13000000</v>
      </c>
    </row>
    <row r="52" spans="1:23">
      <c r="A52" s="4" t="s">
        <v>322</v>
      </c>
      <c r="J52" s="7" t="n">
        <v>1755415</v>
      </c>
    </row>
    <row r="53" spans="1:23">
      <c r="A53" s="4" t="s">
        <v>343</v>
      </c>
      <c r="J53" s="4" t="s">
        <v>344</v>
      </c>
    </row>
    <row r="54" spans="1:23">
      <c r="A54" s="4" t="s">
        <v>323</v>
      </c>
      <c r="J54" s="4" t="s">
        <v>345</v>
      </c>
    </row>
    <row r="55" spans="1:23">
      <c r="A55" s="4" t="s">
        <v>325</v>
      </c>
      <c r="M55" s="4" t="s">
        <v>346</v>
      </c>
    </row>
    <row r="56" spans="1:23">
      <c r="A56" s="4" t="s">
        <v>347</v>
      </c>
      <c r="J56" s="5" t="n">
        <v>2</v>
      </c>
    </row>
    <row r="57" spans="1:23">
      <c r="A57" s="4" t="s">
        <v>348</v>
      </c>
      <c r="J57" s="7" t="n">
        <v>750000</v>
      </c>
    </row>
    <row r="58" spans="1:23">
      <c r="A58" s="4" t="s">
        <v>349</v>
      </c>
    </row>
    <row r="59" spans="1:23">
      <c r="A59" s="3" t="s">
        <v>273</v>
      </c>
    </row>
    <row r="60" spans="1:23">
      <c r="A60" s="4" t="s">
        <v>329</v>
      </c>
      <c r="J60" s="5" t="n">
        <v>22</v>
      </c>
    </row>
    <row r="61" spans="1:23">
      <c r="A61" s="4" t="s">
        <v>330</v>
      </c>
      <c r="J61" s="7" t="n">
        <v>163045</v>
      </c>
    </row>
    <row r="62" spans="1:23">
      <c r="A62" s="4" t="s">
        <v>350</v>
      </c>
    </row>
    <row r="63" spans="1:23">
      <c r="A63" s="3" t="s">
        <v>273</v>
      </c>
    </row>
    <row r="64" spans="1:23">
      <c r="A64" s="4" t="s">
        <v>330</v>
      </c>
      <c r="J64" s="5" t="n">
        <v>163010</v>
      </c>
    </row>
    <row r="65" spans="1:23">
      <c r="A65" s="4" t="s">
        <v>351</v>
      </c>
    </row>
    <row r="66" spans="1:23">
      <c r="A66" s="3" t="s">
        <v>273</v>
      </c>
    </row>
    <row r="67" spans="1:23">
      <c r="A67" s="4" t="s">
        <v>352</v>
      </c>
      <c r="V67" s="7" t="n">
        <v>6500000</v>
      </c>
    </row>
    <row r="68" spans="1:23">
      <c r="A68" s="4" t="s">
        <v>353</v>
      </c>
    </row>
    <row r="69" spans="1:23">
      <c r="A69" s="3" t="s">
        <v>273</v>
      </c>
    </row>
    <row r="70" spans="1:23">
      <c r="A70" s="4" t="s">
        <v>352</v>
      </c>
      <c r="J70" s="7" t="n">
        <v>6500000</v>
      </c>
    </row>
    <row r="71" spans="1:23">
      <c r="A71" s="4" t="s">
        <v>354</v>
      </c>
    </row>
    <row r="72" spans="1:23">
      <c r="A72" s="3" t="s">
        <v>273</v>
      </c>
    </row>
    <row r="73" spans="1:23">
      <c r="A73" s="4" t="s">
        <v>320</v>
      </c>
      <c r="Q73" s="4" t="s">
        <v>355</v>
      </c>
    </row>
    <row r="74" spans="1:23">
      <c r="A74" s="4" t="s">
        <v>356</v>
      </c>
    </row>
    <row r="75" spans="1:23">
      <c r="A75" s="3" t="s">
        <v>273</v>
      </c>
    </row>
    <row r="76" spans="1:23">
      <c r="A76" s="4" t="s">
        <v>319</v>
      </c>
      <c r="C76" s="7" t="n">
        <v>5500000</v>
      </c>
    </row>
    <row r="77" spans="1:23">
      <c r="A77" s="4" t="s">
        <v>322</v>
      </c>
      <c r="C77" s="7" t="n">
        <v>2300000</v>
      </c>
    </row>
    <row r="78" spans="1:23">
      <c r="A78" s="4" t="s">
        <v>323</v>
      </c>
      <c r="E78" s="4" t="s">
        <v>357</v>
      </c>
    </row>
    <row r="79" spans="1:23">
      <c r="A79" s="4" t="s">
        <v>325</v>
      </c>
      <c r="M79" s="4" t="s">
        <v>358</v>
      </c>
    </row>
    <row r="80" spans="1:23">
      <c r="A80" s="4" t="s">
        <v>359</v>
      </c>
    </row>
    <row r="81" spans="1:23">
      <c r="A81" s="3" t="s">
        <v>273</v>
      </c>
    </row>
    <row r="82" spans="1:23">
      <c r="A82" s="4" t="s">
        <v>360</v>
      </c>
      <c r="C82" s="5" t="n">
        <v>12</v>
      </c>
    </row>
    <row r="83" spans="1:23">
      <c r="A83" s="4" t="s">
        <v>330</v>
      </c>
      <c r="C83" s="7" t="n">
        <v>150000</v>
      </c>
    </row>
    <row r="84" spans="1:23">
      <c r="A84" s="4" t="s">
        <v>361</v>
      </c>
    </row>
    <row r="85" spans="1:23">
      <c r="A85" s="3" t="s">
        <v>273</v>
      </c>
    </row>
    <row r="86" spans="1:23">
      <c r="A86" s="4" t="s">
        <v>360</v>
      </c>
      <c r="C86" s="5" t="n">
        <v>8</v>
      </c>
    </row>
    <row r="87" spans="1:23">
      <c r="A87" s="4" t="s">
        <v>330</v>
      </c>
      <c r="C87" s="7" t="n">
        <v>175000</v>
      </c>
    </row>
    <row r="88" spans="1:23">
      <c r="A88" s="4" t="s">
        <v>362</v>
      </c>
    </row>
    <row r="89" spans="1:23">
      <c r="A89" s="3" t="s">
        <v>273</v>
      </c>
    </row>
    <row r="90" spans="1:23">
      <c r="A90" s="4" t="s">
        <v>319</v>
      </c>
      <c r="E90" s="7" t="n">
        <v>16000000</v>
      </c>
    </row>
    <row r="91" spans="1:23">
      <c r="A91" s="4" t="s">
        <v>363</v>
      </c>
    </row>
    <row r="92" spans="1:23">
      <c r="A92" s="3" t="s">
        <v>273</v>
      </c>
    </row>
    <row r="93" spans="1:23">
      <c r="A93" s="4" t="s">
        <v>319</v>
      </c>
      <c r="G93" s="7" t="n">
        <v>1096000</v>
      </c>
    </row>
    <row r="94" spans="1:23">
      <c r="A94" s="4" t="s">
        <v>329</v>
      </c>
      <c r="G94" s="5" t="n">
        <v>120</v>
      </c>
    </row>
    <row r="95" spans="1:23">
      <c r="A95" s="4" t="s">
        <v>330</v>
      </c>
      <c r="G95" s="7" t="n">
        <v>9133</v>
      </c>
    </row>
    <row r="96" spans="1:23">
      <c r="A96" s="4" t="s">
        <v>323</v>
      </c>
      <c r="G96" s="4" t="s">
        <v>364</v>
      </c>
    </row>
    <row r="97" spans="1:23">
      <c r="A97" s="4" t="s">
        <v>325</v>
      </c>
      <c r="N97" s="4" t="s">
        <v>365</v>
      </c>
    </row>
    <row r="98" spans="1:23">
      <c r="A98" s="4" t="s">
        <v>366</v>
      </c>
    </row>
    <row r="99" spans="1:23">
      <c r="A99" s="3" t="s">
        <v>273</v>
      </c>
    </row>
    <row r="100" spans="1:23">
      <c r="A100" s="4" t="s">
        <v>319</v>
      </c>
      <c r="F100" s="7" t="n">
        <v>29435</v>
      </c>
    </row>
    <row r="101" spans="1:23">
      <c r="A101" s="4" t="s">
        <v>320</v>
      </c>
      <c r="F101" s="4" t="s">
        <v>367</v>
      </c>
    </row>
    <row r="102" spans="1:23">
      <c r="A102" s="4" t="s">
        <v>329</v>
      </c>
      <c r="F102" s="5" t="n">
        <v>60</v>
      </c>
    </row>
    <row r="103" spans="1:23">
      <c r="A103" s="4" t="s">
        <v>330</v>
      </c>
      <c r="F103" s="7" t="n">
        <v>539</v>
      </c>
    </row>
    <row r="104" spans="1:23">
      <c r="A104" s="4" t="s">
        <v>368</v>
      </c>
    </row>
    <row r="105" spans="1:23">
      <c r="A105" s="3" t="s">
        <v>273</v>
      </c>
    </row>
    <row r="106" spans="1:23">
      <c r="A106" s="4" t="s">
        <v>319</v>
      </c>
      <c r="I106" s="7" t="n">
        <v>21750000</v>
      </c>
    </row>
    <row r="107" spans="1:23">
      <c r="A107" s="4" t="s">
        <v>369</v>
      </c>
    </row>
    <row r="108" spans="1:23">
      <c r="A108" s="3" t="s">
        <v>273</v>
      </c>
    </row>
    <row r="109" spans="1:23">
      <c r="A109" s="4" t="s">
        <v>320</v>
      </c>
      <c r="O109" s="4" t="s">
        <v>370</v>
      </c>
      <c r="R109" s="4" t="s">
        <v>371</v>
      </c>
    </row>
    <row r="110" spans="1:23">
      <c r="A110" s="4" t="s">
        <v>329</v>
      </c>
      <c r="I110" s="5" t="n">
        <v>28</v>
      </c>
    </row>
    <row r="111" spans="1:23">
      <c r="A111" s="4" t="s">
        <v>330</v>
      </c>
      <c r="I111" s="7" t="n">
        <v>375000</v>
      </c>
    </row>
    <row r="112" spans="1:23">
      <c r="A112" s="4" t="s">
        <v>322</v>
      </c>
      <c r="I112" s="7" t="n">
        <v>11233150</v>
      </c>
    </row>
    <row r="113" spans="1:23">
      <c r="A113" s="4" t="s">
        <v>372</v>
      </c>
      <c r="R113" s="4" t="s">
        <v>373</v>
      </c>
    </row>
    <row r="114" spans="1:23">
      <c r="A114" s="4" t="s">
        <v>374</v>
      </c>
    </row>
    <row r="115" spans="1:23">
      <c r="A115" s="3" t="s">
        <v>273</v>
      </c>
    </row>
    <row r="116" spans="1:23">
      <c r="A116" s="4" t="s">
        <v>323</v>
      </c>
      <c r="I116" s="4" t="s">
        <v>364</v>
      </c>
    </row>
    <row r="117" spans="1:23">
      <c r="A117" s="4" t="s">
        <v>375</v>
      </c>
    </row>
    <row r="118" spans="1:23">
      <c r="A118" s="3" t="s">
        <v>273</v>
      </c>
    </row>
    <row r="119" spans="1:23">
      <c r="A119" s="4" t="s">
        <v>319</v>
      </c>
      <c r="I119" s="7" t="n">
        <v>13500000</v>
      </c>
    </row>
    <row r="120" spans="1:23">
      <c r="A120" s="4" t="s">
        <v>376</v>
      </c>
    </row>
    <row r="121" spans="1:23">
      <c r="A121" s="3" t="s">
        <v>273</v>
      </c>
    </row>
    <row r="122" spans="1:23">
      <c r="A122" s="4" t="s">
        <v>320</v>
      </c>
      <c r="P122" s="4" t="s">
        <v>377</v>
      </c>
    </row>
    <row r="123" spans="1:23">
      <c r="A123" s="4" t="s">
        <v>329</v>
      </c>
      <c r="I123" s="5" t="n">
        <v>20</v>
      </c>
    </row>
    <row r="124" spans="1:23">
      <c r="A124" s="4" t="s">
        <v>330</v>
      </c>
      <c r="I124" s="7" t="n">
        <v>5677203</v>
      </c>
    </row>
    <row r="125" spans="1:23">
      <c r="A125" s="4" t="s">
        <v>322</v>
      </c>
      <c r="I125" s="7" t="n">
        <v>375000</v>
      </c>
    </row>
    <row r="126" spans="1:23">
      <c r="A126" s="4" t="s">
        <v>372</v>
      </c>
      <c r="P126" s="4" t="s">
        <v>373</v>
      </c>
    </row>
    <row r="127" spans="1:23">
      <c r="A127" s="4" t="s">
        <v>378</v>
      </c>
    </row>
    <row r="128" spans="1:23">
      <c r="A128" s="3" t="s">
        <v>273</v>
      </c>
    </row>
    <row r="129" spans="1:23">
      <c r="A129" s="4" t="s">
        <v>323</v>
      </c>
      <c r="I129" s="4" t="s">
        <v>379</v>
      </c>
    </row>
    <row r="130" spans="1:23">
      <c r="A130" s="4" t="s">
        <v>325</v>
      </c>
      <c r="M130" s="4" t="s">
        <v>380</v>
      </c>
    </row>
    <row r="131" spans="1:23">
      <c r="A131" s="4" t="s">
        <v>381</v>
      </c>
    </row>
    <row r="132" spans="1:23">
      <c r="A132" s="3" t="s">
        <v>273</v>
      </c>
    </row>
    <row r="133" spans="1:23">
      <c r="A133" s="4" t="s">
        <v>329</v>
      </c>
      <c r="I133" s="5" t="n">
        <v>28</v>
      </c>
    </row>
    <row r="134" spans="1:23">
      <c r="A134" s="4" t="s">
        <v>382</v>
      </c>
    </row>
    <row r="135" spans="1:23">
      <c r="A135" s="3" t="s">
        <v>273</v>
      </c>
    </row>
    <row r="136" spans="1:23">
      <c r="A136" s="4" t="s">
        <v>330</v>
      </c>
      <c r="I136" s="7" t="n">
        <v>375000</v>
      </c>
    </row>
    <row r="137" spans="1:23">
      <c r="A137" s="4" t="s">
        <v>322</v>
      </c>
      <c r="I137" s="7" t="n">
        <v>11254295</v>
      </c>
    </row>
    <row r="138" spans="1:23">
      <c r="A138" s="4" t="s">
        <v>323</v>
      </c>
      <c r="I138" s="4" t="s">
        <v>383</v>
      </c>
    </row>
    <row r="139" spans="1:23">
      <c r="A139" s="4" t="s">
        <v>325</v>
      </c>
      <c r="M139" s="4" t="s">
        <v>384</v>
      </c>
    </row>
    <row r="140" spans="1:23">
      <c r="A140" s="4" t="s">
        <v>385</v>
      </c>
    </row>
    <row r="141" spans="1:23">
      <c r="A141" s="3" t="s">
        <v>273</v>
      </c>
    </row>
    <row r="142" spans="1:23">
      <c r="A142" s="4" t="s">
        <v>319</v>
      </c>
      <c r="I142" s="7" t="n">
        <v>21000000</v>
      </c>
    </row>
    <row r="143" spans="1:23">
      <c r="A143" s="4" t="s">
        <v>386</v>
      </c>
    </row>
    <row r="144" spans="1:23">
      <c r="A144" s="3" t="s">
        <v>273</v>
      </c>
    </row>
    <row r="145" spans="1:23">
      <c r="A145" s="4" t="s">
        <v>320</v>
      </c>
      <c r="R145" s="4" t="s">
        <v>387</v>
      </c>
    </row>
    <row r="146" spans="1:23">
      <c r="A146" s="4" t="s">
        <v>372</v>
      </c>
      <c r="R146" s="4" t="s">
        <v>373</v>
      </c>
    </row>
    <row r="147" spans="1:23">
      <c r="A147" s="4" t="s">
        <v>388</v>
      </c>
    </row>
    <row r="148" spans="1:23">
      <c r="A148" s="3" t="s">
        <v>273</v>
      </c>
    </row>
    <row r="149" spans="1:23">
      <c r="A149" s="4" t="s">
        <v>319</v>
      </c>
      <c r="U149" s="7" t="n">
        <v>5000000</v>
      </c>
    </row>
    <row r="150" spans="1:23">
      <c r="A150" s="4" t="s">
        <v>389</v>
      </c>
      <c r="M150" s="7" t="n">
        <v>2000000</v>
      </c>
    </row>
    <row r="151" spans="1:23">
      <c r="A151" s="4" t="s">
        <v>390</v>
      </c>
    </row>
    <row r="152" spans="1:23">
      <c r="A152" s="3" t="s">
        <v>273</v>
      </c>
    </row>
    <row r="153" spans="1:23">
      <c r="A153" s="4" t="s">
        <v>319</v>
      </c>
      <c r="E153" s="5" t="n">
        <v>19500000</v>
      </c>
    </row>
    <row r="154" spans="1:23">
      <c r="A154" s="4" t="s">
        <v>322</v>
      </c>
      <c r="E154" s="7" t="n">
        <v>11667667</v>
      </c>
    </row>
    <row r="155" spans="1:23">
      <c r="A155" s="4" t="s">
        <v>391</v>
      </c>
    </row>
    <row r="156" spans="1:23">
      <c r="A156" s="3" t="s">
        <v>273</v>
      </c>
    </row>
    <row r="157" spans="1:23">
      <c r="A157" s="4" t="s">
        <v>360</v>
      </c>
      <c r="E157" s="5" t="n">
        <v>3</v>
      </c>
    </row>
    <row r="158" spans="1:23">
      <c r="A158" s="4" t="s">
        <v>330</v>
      </c>
      <c r="E158" s="7" t="n">
        <v>100000</v>
      </c>
    </row>
    <row r="159" spans="1:23">
      <c r="A159" s="4" t="s">
        <v>392</v>
      </c>
    </row>
    <row r="160" spans="1:23">
      <c r="A160" s="3" t="s">
        <v>273</v>
      </c>
    </row>
    <row r="161" spans="1:23">
      <c r="A161" s="4" t="s">
        <v>360</v>
      </c>
      <c r="E161" s="5" t="n">
        <v>17</v>
      </c>
    </row>
    <row r="162" spans="1:23">
      <c r="A162" s="4" t="s">
        <v>330</v>
      </c>
      <c r="E162" s="7" t="n">
        <v>266667</v>
      </c>
    </row>
    <row r="163" spans="1:23">
      <c r="A163" s="4" t="s">
        <v>393</v>
      </c>
    </row>
    <row r="164" spans="1:23">
      <c r="A164" s="3" t="s">
        <v>273</v>
      </c>
    </row>
    <row r="165" spans="1:23">
      <c r="A165" s="4" t="s">
        <v>319</v>
      </c>
      <c r="B165" s="7" t="n">
        <v>10000000</v>
      </c>
    </row>
    <row r="166" spans="1:23">
      <c r="A166" s="4" t="s">
        <v>394</v>
      </c>
    </row>
    <row r="167" spans="1:23">
      <c r="A167" s="3" t="s">
        <v>273</v>
      </c>
    </row>
    <row r="168" spans="1:23">
      <c r="A168" s="4" t="s">
        <v>319</v>
      </c>
      <c r="E168" s="7" t="n">
        <v>3500000</v>
      </c>
    </row>
    <row r="169" spans="1:23">
      <c r="A169" s="4" t="s">
        <v>360</v>
      </c>
      <c r="E169" s="5" t="n">
        <v>18</v>
      </c>
    </row>
    <row r="170" spans="1:23">
      <c r="A170" s="4" t="s">
        <v>330</v>
      </c>
      <c r="E170" s="7" t="n">
        <v>65000</v>
      </c>
    </row>
    <row r="171" spans="1:23">
      <c r="A171" s="4" t="s">
        <v>322</v>
      </c>
      <c r="E171" s="7" t="n">
        <v>2330000</v>
      </c>
    </row>
    <row r="172" spans="1:23">
      <c r="A172" s="4" t="s">
        <v>323</v>
      </c>
      <c r="E172" s="4" t="s">
        <v>395</v>
      </c>
    </row>
    <row r="173" spans="1:23">
      <c r="A173" s="4" t="s">
        <v>325</v>
      </c>
      <c r="M173" s="4" t="s">
        <v>396</v>
      </c>
    </row>
    <row r="174" spans="1:23">
      <c r="A174" s="4" t="s">
        <v>397</v>
      </c>
    </row>
    <row r="175" spans="1:23">
      <c r="A175" s="3" t="s">
        <v>273</v>
      </c>
    </row>
    <row r="176" spans="1:23">
      <c r="A176" s="4" t="s">
        <v>319</v>
      </c>
      <c r="B176" s="7" t="n">
        <v>8500000</v>
      </c>
    </row>
    <row r="177" spans="1:23">
      <c r="A177" s="4" t="s">
        <v>360</v>
      </c>
      <c r="B177" s="5" t="n">
        <v>16</v>
      </c>
    </row>
    <row r="178" spans="1:23">
      <c r="A178" s="4" t="s">
        <v>330</v>
      </c>
      <c r="B178" s="7" t="n">
        <v>275000</v>
      </c>
    </row>
    <row r="179" spans="1:23">
      <c r="A179" s="4" t="s">
        <v>322</v>
      </c>
      <c r="B179" s="7" t="n">
        <v>4100000</v>
      </c>
    </row>
    <row r="180" spans="1:23">
      <c r="A180" s="4" t="s">
        <v>323</v>
      </c>
      <c r="B180" s="4" t="s">
        <v>398</v>
      </c>
    </row>
    <row r="181" spans="1:23">
      <c r="A181" s="4" t="s">
        <v>325</v>
      </c>
      <c r="M181" s="4" t="s">
        <v>399</v>
      </c>
    </row>
    <row r="182" spans="1:23">
      <c r="A182" s="4" t="s">
        <v>400</v>
      </c>
    </row>
    <row r="183" spans="1:23">
      <c r="A183" s="3" t="s">
        <v>273</v>
      </c>
    </row>
    <row r="184" spans="1:23">
      <c r="A184" s="4" t="s">
        <v>319</v>
      </c>
      <c r="B184" s="7" t="n">
        <v>1500000</v>
      </c>
    </row>
    <row r="185" spans="1:23">
      <c r="A185" s="4" t="s">
        <v>360</v>
      </c>
      <c r="B185" s="5" t="n">
        <v>4</v>
      </c>
    </row>
    <row r="186" spans="1:23">
      <c r="A186" s="4" t="s">
        <v>330</v>
      </c>
      <c r="B186" s="7" t="n">
        <v>375000</v>
      </c>
    </row>
    <row r="187" spans="1:23">
      <c r="A187" s="4" t="s">
        <v>323</v>
      </c>
      <c r="B187" s="4" t="s">
        <v>395</v>
      </c>
    </row>
    <row r="188" spans="1:23">
      <c r="A188" s="4" t="s">
        <v>325</v>
      </c>
      <c r="M188" s="4" t="s">
        <v>39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3</v>
      </c>
    </row>
    <row r="2" spans="1:3">
      <c r="A2" s="4" t="s">
        <v>402</v>
      </c>
    </row>
    <row r="3" spans="1:3">
      <c r="A3" s="3" t="s">
        <v>403</v>
      </c>
    </row>
    <row r="4" spans="1:3">
      <c r="A4" s="4" t="s">
        <v>404</v>
      </c>
      <c r="B4" s="7" t="n">
        <v>-579299</v>
      </c>
      <c r="C4" s="7" t="n">
        <v>-912981</v>
      </c>
    </row>
    <row r="5" spans="1:3">
      <c r="A5" s="4" t="s">
        <v>405</v>
      </c>
    </row>
    <row r="6" spans="1:3">
      <c r="A6" s="3" t="s">
        <v>403</v>
      </c>
    </row>
    <row r="7" spans="1:3">
      <c r="A7" s="4" t="s">
        <v>404</v>
      </c>
      <c r="B7" s="5" t="n">
        <v>48600</v>
      </c>
      <c r="C7" s="5" t="n">
        <v>-265768</v>
      </c>
    </row>
    <row r="8" spans="1:3">
      <c r="A8" s="4" t="s">
        <v>406</v>
      </c>
    </row>
    <row r="9" spans="1:3">
      <c r="A9" s="3" t="s">
        <v>403</v>
      </c>
    </row>
    <row r="10" spans="1:3">
      <c r="A10" s="4" t="s">
        <v>404</v>
      </c>
      <c r="B10" s="5" t="n">
        <v>-129037</v>
      </c>
      <c r="C10" s="5" t="n">
        <v>-377273</v>
      </c>
    </row>
    <row r="11" spans="1:3">
      <c r="A11" s="4" t="s">
        <v>407</v>
      </c>
    </row>
    <row r="12" spans="1:3">
      <c r="A12" s="3" t="s">
        <v>403</v>
      </c>
    </row>
    <row r="13" spans="1:3">
      <c r="A13" s="4" t="s">
        <v>404</v>
      </c>
      <c r="B13" s="5" t="n">
        <v>-579299</v>
      </c>
      <c r="C13" s="5" t="n">
        <v>-912981</v>
      </c>
    </row>
    <row r="14" spans="1:3">
      <c r="A14" s="4" t="s">
        <v>408</v>
      </c>
    </row>
    <row r="15" spans="1:3">
      <c r="A15" s="3" t="s">
        <v>403</v>
      </c>
    </row>
    <row r="16" spans="1:3">
      <c r="A16" s="4" t="s">
        <v>404</v>
      </c>
      <c r="B16" s="5" t="n">
        <v>48600</v>
      </c>
      <c r="C16" s="5" t="n">
        <v>265768</v>
      </c>
    </row>
    <row r="17" spans="1:3">
      <c r="A17" s="4" t="s">
        <v>409</v>
      </c>
    </row>
    <row r="18" spans="1:3">
      <c r="A18" s="3" t="s">
        <v>403</v>
      </c>
    </row>
    <row r="19" spans="1:3">
      <c r="A19" s="4" t="s">
        <v>404</v>
      </c>
      <c r="B19" s="7" t="n">
        <v>-129037</v>
      </c>
      <c r="C19" s="7" t="n">
        <v>-37727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410</v>
      </c>
      <c r="B1" s="2" t="s">
        <v>1</v>
      </c>
    </row>
    <row r="2" spans="1:4">
      <c r="B2" s="2" t="s">
        <v>2</v>
      </c>
      <c r="C2" s="2" t="s">
        <v>67</v>
      </c>
      <c r="D2" s="2" t="s">
        <v>23</v>
      </c>
    </row>
    <row r="3" spans="1:4">
      <c r="A3" s="4" t="s">
        <v>405</v>
      </c>
    </row>
    <row r="4" spans="1:4">
      <c r="A4" s="3" t="s">
        <v>411</v>
      </c>
    </row>
    <row r="5" spans="1:4">
      <c r="A5" s="4" t="s">
        <v>412</v>
      </c>
      <c r="B5" s="7" t="n">
        <v>-314000</v>
      </c>
      <c r="C5" s="7" t="n">
        <v>2728000</v>
      </c>
    </row>
    <row r="6" spans="1:4">
      <c r="A6" s="4" t="s">
        <v>413</v>
      </c>
    </row>
    <row r="7" spans="1:4">
      <c r="A7" s="3" t="s">
        <v>411</v>
      </c>
    </row>
    <row r="8" spans="1:4">
      <c r="A8" s="4" t="s">
        <v>412</v>
      </c>
      <c r="B8" s="5" t="n">
        <v>-248000</v>
      </c>
      <c r="C8" s="7" t="n">
        <v>-758000</v>
      </c>
    </row>
    <row r="9" spans="1:4">
      <c r="A9" s="4" t="s">
        <v>414</v>
      </c>
    </row>
    <row r="10" spans="1:4">
      <c r="A10" s="3" t="s">
        <v>411</v>
      </c>
    </row>
    <row r="11" spans="1:4">
      <c r="A11" s="4" t="s">
        <v>415</v>
      </c>
      <c r="B11" s="5" t="n">
        <v>-48600</v>
      </c>
      <c r="D11" s="7" t="n">
        <v>265768</v>
      </c>
    </row>
    <row r="12" spans="1:4">
      <c r="A12" s="4" t="s">
        <v>416</v>
      </c>
    </row>
    <row r="13" spans="1:4">
      <c r="A13" s="3" t="s">
        <v>411</v>
      </c>
    </row>
    <row r="14" spans="1:4">
      <c r="A14" s="4" t="s">
        <v>415</v>
      </c>
      <c r="B14" s="7" t="n">
        <v>129037</v>
      </c>
      <c r="D14" s="7" t="n">
        <v>37727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1</v>
      </c>
    </row>
    <row r="2" spans="1:2">
      <c r="B2" s="2" t="s">
        <v>293</v>
      </c>
    </row>
    <row r="3" spans="1:2">
      <c r="A3" s="3" t="s">
        <v>418</v>
      </c>
    </row>
    <row r="4" spans="1:2">
      <c r="A4" s="4" t="s">
        <v>419</v>
      </c>
      <c r="B4" s="7" t="n">
        <v>7009597</v>
      </c>
    </row>
    <row r="5" spans="1:2">
      <c r="A5" s="4" t="s">
        <v>420</v>
      </c>
      <c r="B5" s="5" t="n">
        <v>4468457</v>
      </c>
    </row>
    <row r="6" spans="1:2">
      <c r="A6" s="4" t="s">
        <v>421</v>
      </c>
    </row>
    <row r="7" spans="1:2">
      <c r="A7" s="3" t="s">
        <v>418</v>
      </c>
    </row>
    <row r="8" spans="1:2">
      <c r="A8" s="4" t="s">
        <v>419</v>
      </c>
      <c r="B8" s="5" t="n">
        <v>7009597</v>
      </c>
    </row>
    <row r="9" spans="1:2">
      <c r="A9" s="4" t="s">
        <v>422</v>
      </c>
      <c r="B9" s="5" t="n">
        <v>-2541140</v>
      </c>
    </row>
    <row r="10" spans="1:2">
      <c r="A10" s="4" t="s">
        <v>420</v>
      </c>
      <c r="B10" s="5" t="n">
        <v>4468457</v>
      </c>
    </row>
    <row r="11" spans="1:2">
      <c r="A11" s="4" t="s">
        <v>423</v>
      </c>
    </row>
    <row r="12" spans="1:2">
      <c r="A12" s="3" t="s">
        <v>418</v>
      </c>
    </row>
    <row r="13" spans="1:2">
      <c r="A13" s="4" t="s">
        <v>419</v>
      </c>
      <c r="B13" s="5" t="n">
        <v>1421920</v>
      </c>
    </row>
    <row r="14" spans="1:2">
      <c r="A14" s="4" t="s">
        <v>422</v>
      </c>
      <c r="B14" s="5" t="n">
        <v>-203479</v>
      </c>
    </row>
    <row r="15" spans="1:2">
      <c r="A15" s="4" t="s">
        <v>420</v>
      </c>
      <c r="B15" s="5" t="n">
        <v>1218441</v>
      </c>
    </row>
    <row r="16" spans="1:2">
      <c r="A16" s="4" t="s">
        <v>424</v>
      </c>
    </row>
    <row r="17" spans="1:2">
      <c r="A17" s="3" t="s">
        <v>418</v>
      </c>
    </row>
    <row r="18" spans="1:2">
      <c r="A18" s="4" t="s">
        <v>419</v>
      </c>
      <c r="B18" s="5" t="n">
        <v>4325000</v>
      </c>
    </row>
    <row r="19" spans="1:2">
      <c r="A19" s="4" t="s">
        <v>422</v>
      </c>
      <c r="B19" s="5" t="n">
        <v>0</v>
      </c>
    </row>
    <row r="20" spans="1:2">
      <c r="A20" s="4" t="s">
        <v>420</v>
      </c>
      <c r="B20" s="5" t="n">
        <v>4325000</v>
      </c>
    </row>
    <row r="21" spans="1:2">
      <c r="A21" s="4" t="s">
        <v>425</v>
      </c>
    </row>
    <row r="22" spans="1:2">
      <c r="A22" s="3" t="s">
        <v>418</v>
      </c>
    </row>
    <row r="23" spans="1:2">
      <c r="A23" s="4" t="s">
        <v>419</v>
      </c>
      <c r="B23" s="5" t="n">
        <v>684597</v>
      </c>
    </row>
    <row r="24" spans="1:2">
      <c r="A24" s="4" t="s">
        <v>422</v>
      </c>
      <c r="B24" s="5" t="n">
        <v>-541140</v>
      </c>
    </row>
    <row r="25" spans="1:2">
      <c r="A25" s="4" t="s">
        <v>420</v>
      </c>
      <c r="B25" s="5" t="n">
        <v>143457</v>
      </c>
    </row>
    <row r="26" spans="1:2">
      <c r="A26" s="4" t="s">
        <v>426</v>
      </c>
    </row>
    <row r="27" spans="1:2">
      <c r="A27" s="3" t="s">
        <v>418</v>
      </c>
    </row>
    <row r="28" spans="1:2">
      <c r="A28" s="4" t="s">
        <v>419</v>
      </c>
      <c r="B28" s="5" t="n">
        <v>2000000</v>
      </c>
    </row>
    <row r="29" spans="1:2">
      <c r="A29" s="4" t="s">
        <v>420</v>
      </c>
      <c r="B29"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27</v>
      </c>
      <c r="B1" s="2" t="s">
        <v>1</v>
      </c>
    </row>
    <row r="2" spans="1:3">
      <c r="B2" s="2" t="s">
        <v>2</v>
      </c>
      <c r="C2" s="2" t="s">
        <v>23</v>
      </c>
    </row>
    <row r="3" spans="1:3">
      <c r="A3" s="3" t="s">
        <v>428</v>
      </c>
    </row>
    <row r="4" spans="1:3">
      <c r="A4" s="4" t="s">
        <v>429</v>
      </c>
      <c r="B4" s="7" t="n">
        <v>6333598</v>
      </c>
      <c r="C4" s="7" t="n">
        <v>7238401</v>
      </c>
    </row>
    <row r="5" spans="1:3">
      <c r="A5" s="4" t="s">
        <v>430</v>
      </c>
      <c r="B5" s="5" t="n">
        <v>-904803</v>
      </c>
    </row>
    <row r="6" spans="1:3">
      <c r="A6" s="4" t="s">
        <v>431</v>
      </c>
    </row>
    <row r="7" spans="1:3">
      <c r="A7" s="3" t="s">
        <v>428</v>
      </c>
    </row>
    <row r="8" spans="1:3">
      <c r="A8" s="4" t="s">
        <v>429</v>
      </c>
      <c r="B8" s="5" t="n">
        <v>6333598</v>
      </c>
      <c r="C8" s="5" t="n">
        <v>6333598</v>
      </c>
    </row>
    <row r="9" spans="1:3">
      <c r="A9" s="4" t="s">
        <v>430</v>
      </c>
      <c r="B9" s="5" t="n">
        <v>0</v>
      </c>
    </row>
    <row r="10" spans="1:3">
      <c r="A10" s="4" t="s">
        <v>432</v>
      </c>
    </row>
    <row r="11" spans="1:3">
      <c r="A11" s="3" t="s">
        <v>428</v>
      </c>
    </row>
    <row r="12" spans="1:3">
      <c r="A12" s="4" t="s">
        <v>429</v>
      </c>
      <c r="B12" s="5" t="n">
        <v>0</v>
      </c>
      <c r="C12" s="7" t="n">
        <v>904803</v>
      </c>
    </row>
    <row r="13" spans="1:3">
      <c r="A13" s="4" t="s">
        <v>430</v>
      </c>
      <c r="B13" s="7" t="n">
        <v>9048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3</v>
      </c>
      <c r="B1" s="2" t="s">
        <v>434</v>
      </c>
      <c r="C1" s="2" t="s">
        <v>2</v>
      </c>
      <c r="D1" s="2" t="s">
        <v>67</v>
      </c>
      <c r="E1" s="2" t="s">
        <v>23</v>
      </c>
      <c r="F1" s="2" t="s">
        <v>268</v>
      </c>
      <c r="G1" s="2" t="s">
        <v>435</v>
      </c>
    </row>
    <row r="2" spans="1:7">
      <c r="A2" s="3" t="s">
        <v>436</v>
      </c>
    </row>
    <row r="3" spans="1:7">
      <c r="A3" s="4" t="s">
        <v>437</v>
      </c>
      <c r="C3" s="7" t="n">
        <v>4468457</v>
      </c>
      <c r="E3" s="7" t="n">
        <v>7009597</v>
      </c>
    </row>
    <row r="4" spans="1:7">
      <c r="A4" s="4" t="s">
        <v>438</v>
      </c>
      <c r="C4" s="5" t="n">
        <v>756000</v>
      </c>
      <c r="D4" s="7" t="n">
        <v>642000</v>
      </c>
    </row>
    <row r="5" spans="1:7">
      <c r="A5" s="4" t="s">
        <v>439</v>
      </c>
    </row>
    <row r="6" spans="1:7">
      <c r="A6" s="3" t="s">
        <v>436</v>
      </c>
    </row>
    <row r="7" spans="1:7">
      <c r="A7" s="4" t="s">
        <v>320</v>
      </c>
      <c r="B7" s="4" t="s">
        <v>440</v>
      </c>
    </row>
    <row r="8" spans="1:7">
      <c r="A8" s="4" t="s">
        <v>441</v>
      </c>
      <c r="B8" s="7" t="n">
        <v>10000000</v>
      </c>
    </row>
    <row r="9" spans="1:7">
      <c r="A9" s="4" t="s">
        <v>442</v>
      </c>
      <c r="C9" s="5" t="n">
        <v>4325000</v>
      </c>
      <c r="E9" s="5" t="n">
        <v>4325000</v>
      </c>
    </row>
    <row r="10" spans="1:7">
      <c r="A10" s="4" t="s">
        <v>388</v>
      </c>
    </row>
    <row r="11" spans="1:7">
      <c r="A11" s="3" t="s">
        <v>436</v>
      </c>
    </row>
    <row r="12" spans="1:7">
      <c r="A12" s="4" t="s">
        <v>443</v>
      </c>
      <c r="G12" s="7" t="n">
        <v>5000000</v>
      </c>
    </row>
    <row r="13" spans="1:7">
      <c r="A13" s="4" t="s">
        <v>444</v>
      </c>
      <c r="C13" s="5" t="n">
        <v>-2000000</v>
      </c>
    </row>
    <row r="14" spans="1:7">
      <c r="A14" s="4" t="s">
        <v>421</v>
      </c>
    </row>
    <row r="15" spans="1:7">
      <c r="A15" s="3" t="s">
        <v>436</v>
      </c>
    </row>
    <row r="16" spans="1:7">
      <c r="A16" s="4" t="s">
        <v>445</v>
      </c>
      <c r="C16" s="5" t="n">
        <v>-2541140</v>
      </c>
    </row>
    <row r="17" spans="1:7">
      <c r="A17" s="4" t="s">
        <v>437</v>
      </c>
      <c r="C17" s="5" t="n">
        <v>4468457</v>
      </c>
      <c r="E17" s="5" t="n">
        <v>7009597</v>
      </c>
    </row>
    <row r="18" spans="1:7">
      <c r="A18" s="4" t="s">
        <v>446</v>
      </c>
    </row>
    <row r="19" spans="1:7">
      <c r="A19" s="3" t="s">
        <v>436</v>
      </c>
    </row>
    <row r="20" spans="1:7">
      <c r="A20" s="4" t="s">
        <v>445</v>
      </c>
      <c r="C20" s="5" t="n">
        <v>-203479</v>
      </c>
    </row>
    <row r="21" spans="1:7">
      <c r="A21" s="4" t="s">
        <v>437</v>
      </c>
      <c r="C21" s="5" t="n">
        <v>1218441</v>
      </c>
      <c r="E21" s="5" t="n">
        <v>1421920</v>
      </c>
    </row>
    <row r="22" spans="1:7">
      <c r="A22" s="4" t="s">
        <v>447</v>
      </c>
    </row>
    <row r="23" spans="1:7">
      <c r="A23" s="3" t="s">
        <v>436</v>
      </c>
    </row>
    <row r="24" spans="1:7">
      <c r="A24" s="4" t="s">
        <v>437</v>
      </c>
      <c r="C24" s="7" t="n">
        <v>0</v>
      </c>
      <c r="E24" s="7" t="n">
        <v>2000000</v>
      </c>
    </row>
    <row r="25" spans="1:7">
      <c r="A25" s="4" t="s">
        <v>264</v>
      </c>
    </row>
    <row r="26" spans="1:7">
      <c r="A26" s="3" t="s">
        <v>436</v>
      </c>
    </row>
    <row r="27" spans="1:7">
      <c r="A27" s="4" t="s">
        <v>448</v>
      </c>
      <c r="F27" s="7" t="n">
        <v>112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49</v>
      </c>
      <c r="B1" s="2" t="s">
        <v>2</v>
      </c>
      <c r="C1" s="2" t="s">
        <v>23</v>
      </c>
    </row>
    <row r="2" spans="1:3">
      <c r="A2" s="3" t="s">
        <v>150</v>
      </c>
    </row>
    <row r="3" spans="1:3">
      <c r="A3" s="4" t="s">
        <v>450</v>
      </c>
      <c r="B3" s="7" t="n">
        <v>3278295</v>
      </c>
    </row>
    <row r="4" spans="1:3">
      <c r="A4" s="4" t="s">
        <v>451</v>
      </c>
      <c r="B4" s="5" t="n">
        <v>3278295</v>
      </c>
    </row>
    <row r="5" spans="1:3">
      <c r="A5" s="4" t="s">
        <v>452</v>
      </c>
      <c r="B5" s="5" t="n">
        <v>3278295</v>
      </c>
    </row>
    <row r="6" spans="1:3">
      <c r="A6" s="4" t="s">
        <v>453</v>
      </c>
      <c r="B6" s="5" t="n">
        <v>3330795</v>
      </c>
    </row>
    <row r="7" spans="1:3">
      <c r="A7" s="4" t="s">
        <v>454</v>
      </c>
      <c r="B7" s="5" t="n">
        <v>6175795</v>
      </c>
    </row>
    <row r="8" spans="1:3">
      <c r="A8" s="4" t="s">
        <v>455</v>
      </c>
      <c r="B8" s="5" t="n">
        <v>13218293</v>
      </c>
    </row>
    <row r="9" spans="1:3">
      <c r="A9" s="4" t="s">
        <v>456</v>
      </c>
      <c r="B9" s="5" t="n">
        <v>32559768</v>
      </c>
    </row>
    <row r="10" spans="1:3">
      <c r="A10" s="4" t="s">
        <v>457</v>
      </c>
      <c r="B10" s="5" t="n">
        <v>6194995</v>
      </c>
    </row>
    <row r="11" spans="1:3">
      <c r="A11" s="4" t="s">
        <v>458</v>
      </c>
      <c r="B11" s="5" t="n">
        <v>26364773</v>
      </c>
    </row>
    <row r="12" spans="1:3">
      <c r="A12" s="4" t="s">
        <v>39</v>
      </c>
      <c r="B12" s="5" t="n">
        <v>1812475</v>
      </c>
      <c r="C12" s="7" t="n">
        <v>1785620</v>
      </c>
    </row>
    <row r="13" spans="1:3">
      <c r="A13" s="4" t="s">
        <v>459</v>
      </c>
      <c r="B13" s="5" t="n">
        <v>24552298</v>
      </c>
      <c r="C13" s="7" t="n">
        <v>25015659</v>
      </c>
    </row>
    <row r="14" spans="1:3">
      <c r="A14" s="5" t="n">
        <v>2018</v>
      </c>
      <c r="B14" s="5" t="n">
        <v>530649</v>
      </c>
    </row>
    <row r="15" spans="1:3">
      <c r="A15" s="5" t="n">
        <v>2019</v>
      </c>
      <c r="B15" s="5" t="n">
        <v>365446</v>
      </c>
    </row>
    <row r="16" spans="1:3">
      <c r="A16" s="5" t="n">
        <v>2020</v>
      </c>
      <c r="B16" s="5" t="n">
        <v>365446</v>
      </c>
    </row>
    <row r="17" spans="1:3">
      <c r="A17" s="5" t="n">
        <v>2021</v>
      </c>
      <c r="B17" s="5" t="n">
        <v>103126</v>
      </c>
    </row>
    <row r="18" spans="1:3">
      <c r="A18" s="5" t="n">
        <v>2022</v>
      </c>
      <c r="B18" s="5" t="n">
        <v>0</v>
      </c>
    </row>
    <row r="19" spans="1:3">
      <c r="A19" s="4" t="s">
        <v>460</v>
      </c>
      <c r="B19" s="5" t="n">
        <v>0</v>
      </c>
    </row>
    <row r="20" spans="1:3">
      <c r="A20" s="4" t="s">
        <v>461</v>
      </c>
      <c r="B20" s="7" t="n">
        <v>136466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80"/>
    <col customWidth="1" max="3" min="3" width="80"/>
    <col customWidth="1" max="4" min="4" width="14"/>
  </cols>
  <sheetData>
    <row r="1" spans="1:4">
      <c r="A1" s="1" t="s">
        <v>462</v>
      </c>
      <c r="B1" s="2" t="s">
        <v>267</v>
      </c>
      <c r="C1" s="2" t="s">
        <v>268</v>
      </c>
      <c r="D1" s="2" t="s">
        <v>266</v>
      </c>
    </row>
    <row r="2" spans="1:4">
      <c r="A2" s="3" t="s">
        <v>463</v>
      </c>
    </row>
    <row r="3" spans="1:4">
      <c r="A3" s="4" t="s">
        <v>269</v>
      </c>
      <c r="D3" s="7" t="n">
        <v>365000</v>
      </c>
    </row>
    <row r="4" spans="1:4">
      <c r="A4" s="4" t="s">
        <v>251</v>
      </c>
    </row>
    <row r="5" spans="1:4">
      <c r="A5" s="3" t="s">
        <v>463</v>
      </c>
    </row>
    <row r="6" spans="1:4">
      <c r="A6" s="4" t="s">
        <v>464</v>
      </c>
      <c r="B6" s="4" t="s">
        <v>465</v>
      </c>
    </row>
    <row r="7" spans="1:4">
      <c r="A7" s="4" t="s">
        <v>448</v>
      </c>
      <c r="B7" s="7" t="n">
        <v>4000000</v>
      </c>
    </row>
    <row r="8" spans="1:4">
      <c r="A8" s="4" t="s">
        <v>320</v>
      </c>
      <c r="B8" s="4" t="s">
        <v>466</v>
      </c>
    </row>
    <row r="9" spans="1:4">
      <c r="A9" s="4" t="s">
        <v>270</v>
      </c>
      <c r="B9" s="7" t="n">
        <v>7000000</v>
      </c>
    </row>
    <row r="10" spans="1:4">
      <c r="A10" s="4" t="s">
        <v>264</v>
      </c>
    </row>
    <row r="11" spans="1:4">
      <c r="A11" s="3" t="s">
        <v>463</v>
      </c>
    </row>
    <row r="12" spans="1:4">
      <c r="A12" s="4" t="s">
        <v>467</v>
      </c>
      <c r="C12" s="7" t="n">
        <v>21000000</v>
      </c>
    </row>
    <row r="13" spans="1:4">
      <c r="A13" s="4" t="s">
        <v>464</v>
      </c>
      <c r="C13" s="4" t="s">
        <v>468</v>
      </c>
    </row>
    <row r="14" spans="1:4">
      <c r="A14" s="4" t="s">
        <v>448</v>
      </c>
      <c r="C14" s="7" t="n">
        <v>11200000</v>
      </c>
    </row>
    <row r="15" spans="1:4">
      <c r="A15" s="4" t="s">
        <v>469</v>
      </c>
      <c r="C15" s="4" t="s">
        <v>398</v>
      </c>
    </row>
    <row r="16" spans="1:4">
      <c r="A16" s="4" t="s">
        <v>325</v>
      </c>
      <c r="C16" s="4" t="s">
        <v>399</v>
      </c>
    </row>
    <row r="17" spans="1:4">
      <c r="A17" s="4" t="s">
        <v>270</v>
      </c>
      <c r="C17" s="7" t="n">
        <v>24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80"/>
    <col customWidth="1" max="3" min="3" width="14"/>
  </cols>
  <sheetData>
    <row r="1" spans="1:3">
      <c r="A1" s="1" t="s">
        <v>470</v>
      </c>
      <c r="B1" s="2" t="s">
        <v>471</v>
      </c>
      <c r="C1" s="2" t="s">
        <v>472</v>
      </c>
    </row>
    <row r="2" spans="1:3">
      <c r="A2" s="4" t="s">
        <v>194</v>
      </c>
    </row>
    <row r="3" spans="1:3">
      <c r="A3" s="3" t="s">
        <v>153</v>
      </c>
    </row>
    <row r="4" spans="1:3">
      <c r="A4" s="4" t="s">
        <v>473</v>
      </c>
      <c r="C4" s="7" t="n">
        <v>14300000</v>
      </c>
    </row>
    <row r="5" spans="1:3">
      <c r="A5" s="4" t="s">
        <v>250</v>
      </c>
    </row>
    <row r="6" spans="1:3">
      <c r="A6" s="3" t="s">
        <v>153</v>
      </c>
    </row>
    <row r="7" spans="1:3">
      <c r="A7" s="4" t="s">
        <v>474</v>
      </c>
      <c r="B7" s="7" t="n">
        <v>15000000</v>
      </c>
    </row>
    <row r="8" spans="1:3">
      <c r="A8" s="4" t="s">
        <v>475</v>
      </c>
      <c r="B8" s="7" t="n">
        <v>2000000</v>
      </c>
    </row>
    <row r="9" spans="1:3">
      <c r="A9" s="4" t="s">
        <v>464</v>
      </c>
      <c r="B9" s="4" t="s">
        <v>476</v>
      </c>
    </row>
    <row r="10" spans="1:3">
      <c r="A10" s="4" t="s">
        <v>469</v>
      </c>
      <c r="B10" s="4" t="s">
        <v>477</v>
      </c>
    </row>
    <row r="11" spans="1:3">
      <c r="A11" s="4" t="s">
        <v>325</v>
      </c>
      <c r="B11" s="4" t="s">
        <v>4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70319194</v>
      </c>
      <c r="C4" s="7" t="n">
        <v>77688449</v>
      </c>
    </row>
    <row r="5" spans="1:3">
      <c r="A5" s="4" t="s">
        <v>70</v>
      </c>
      <c r="B5" s="5" t="n">
        <v>8654099</v>
      </c>
      <c r="C5" s="5" t="n">
        <v>6766672</v>
      </c>
    </row>
    <row r="6" spans="1:3">
      <c r="A6" s="4" t="s">
        <v>71</v>
      </c>
      <c r="B6" s="5" t="n">
        <v>78973293</v>
      </c>
      <c r="C6" s="5" t="n">
        <v>84455121</v>
      </c>
    </row>
    <row r="7" spans="1:3">
      <c r="A7" s="3" t="s">
        <v>72</v>
      </c>
    </row>
    <row r="8" spans="1:3">
      <c r="A8" s="4" t="s">
        <v>73</v>
      </c>
      <c r="B8" s="5" t="n">
        <v>30168028</v>
      </c>
      <c r="C8" s="5" t="n">
        <v>41271919</v>
      </c>
    </row>
    <row r="9" spans="1:3">
      <c r="A9" s="4" t="s">
        <v>74</v>
      </c>
      <c r="B9" s="5" t="n">
        <v>22695935</v>
      </c>
      <c r="C9" s="5" t="n">
        <v>23201155</v>
      </c>
    </row>
    <row r="10" spans="1:3">
      <c r="A10" s="4" t="s">
        <v>75</v>
      </c>
      <c r="B10" s="5" t="n">
        <v>9849165</v>
      </c>
      <c r="C10" s="5" t="n">
        <v>8591243</v>
      </c>
    </row>
    <row r="11" spans="1:3">
      <c r="A11" s="4" t="s">
        <v>76</v>
      </c>
      <c r="B11" s="5" t="n">
        <v>4128298</v>
      </c>
      <c r="C11" s="5" t="n">
        <v>3514764</v>
      </c>
    </row>
    <row r="12" spans="1:3">
      <c r="A12" s="4" t="s">
        <v>77</v>
      </c>
      <c r="B12" s="5" t="n">
        <v>4338188</v>
      </c>
      <c r="C12" s="5" t="n">
        <v>3941795</v>
      </c>
    </row>
    <row r="13" spans="1:3">
      <c r="A13" s="4" t="s">
        <v>78</v>
      </c>
      <c r="B13" s="5" t="n">
        <v>0</v>
      </c>
      <c r="C13" s="5" t="n">
        <v>4289998</v>
      </c>
    </row>
    <row r="14" spans="1:3">
      <c r="A14" s="4" t="s">
        <v>79</v>
      </c>
      <c r="B14" s="5" t="n">
        <v>71179614</v>
      </c>
      <c r="C14" s="5" t="n">
        <v>84810874</v>
      </c>
    </row>
    <row r="15" spans="1:3">
      <c r="A15" s="4" t="s">
        <v>80</v>
      </c>
      <c r="B15" s="5" t="n">
        <v>7793679</v>
      </c>
      <c r="C15" s="5" t="n">
        <v>-355753</v>
      </c>
    </row>
    <row r="16" spans="1:3">
      <c r="A16" s="3" t="s">
        <v>81</v>
      </c>
    </row>
    <row r="17" spans="1:3">
      <c r="A17" s="4" t="s">
        <v>82</v>
      </c>
      <c r="B17" s="5" t="n">
        <v>-2060736</v>
      </c>
      <c r="C17" s="5" t="n">
        <v>-1630988</v>
      </c>
    </row>
    <row r="18" spans="1:3">
      <c r="A18" s="4" t="s">
        <v>83</v>
      </c>
      <c r="B18" s="5" t="n">
        <v>-63459</v>
      </c>
      <c r="C18" s="5" t="n">
        <v>-77979</v>
      </c>
    </row>
    <row r="19" spans="1:3">
      <c r="A19" s="4" t="s">
        <v>84</v>
      </c>
      <c r="B19" s="5" t="n">
        <v>562605</v>
      </c>
      <c r="C19" s="5" t="n">
        <v>-1966387</v>
      </c>
    </row>
    <row r="20" spans="1:3">
      <c r="A20" s="4" t="s">
        <v>85</v>
      </c>
      <c r="B20" s="5" t="n">
        <v>2258468</v>
      </c>
      <c r="C20" s="5" t="n">
        <v>-352070</v>
      </c>
    </row>
    <row r="21" spans="1:3">
      <c r="A21" s="4" t="s">
        <v>86</v>
      </c>
      <c r="B21" s="5" t="n">
        <v>428332</v>
      </c>
      <c r="C21" s="5" t="n">
        <v>94650</v>
      </c>
    </row>
    <row r="22" spans="1:3">
      <c r="A22" s="4" t="s">
        <v>87</v>
      </c>
      <c r="B22" s="5" t="n">
        <v>5535211</v>
      </c>
      <c r="C22" s="5" t="n">
        <v>-3683</v>
      </c>
    </row>
    <row r="23" spans="1:3">
      <c r="A23" s="4" t="s">
        <v>88</v>
      </c>
      <c r="B23" s="5" t="n">
        <v>-1210217</v>
      </c>
      <c r="C23" s="5" t="n">
        <v>1350525</v>
      </c>
    </row>
    <row r="24" spans="1:3">
      <c r="A24" s="4" t="s">
        <v>89</v>
      </c>
      <c r="B24" s="7" t="n">
        <v>4324994</v>
      </c>
      <c r="C24" s="7" t="n">
        <v>1346842</v>
      </c>
    </row>
    <row r="25" spans="1:3">
      <c r="A25" s="3" t="s">
        <v>90</v>
      </c>
    </row>
    <row r="26" spans="1:3">
      <c r="A26" s="4" t="s">
        <v>91</v>
      </c>
      <c r="B26" s="9" t="n">
        <v>0.1</v>
      </c>
      <c r="C26" s="9" t="n">
        <v>0.04</v>
      </c>
    </row>
    <row r="27" spans="1:3">
      <c r="A27" s="4" t="s">
        <v>92</v>
      </c>
      <c r="B27" s="9" t="n">
        <v>0.1</v>
      </c>
      <c r="C27" s="9" t="n">
        <v>0.04</v>
      </c>
    </row>
    <row r="28" spans="1:3">
      <c r="A28" s="3" t="s">
        <v>93</v>
      </c>
    </row>
    <row r="29" spans="1:3">
      <c r="A29" s="4" t="s">
        <v>94</v>
      </c>
      <c r="B29" s="5" t="n">
        <v>42019779</v>
      </c>
      <c r="C29" s="5" t="n">
        <v>35280806</v>
      </c>
    </row>
    <row r="30" spans="1:3">
      <c r="A30" s="4" t="s">
        <v>95</v>
      </c>
      <c r="B30" s="5" t="n">
        <v>42655038</v>
      </c>
      <c r="C30" s="5" t="n">
        <v>358052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6</v>
      </c>
      <c r="B1" s="2" t="s">
        <v>1</v>
      </c>
    </row>
    <row r="2" spans="1:3">
      <c r="B2" s="2" t="s">
        <v>2</v>
      </c>
      <c r="C2" s="2" t="s">
        <v>67</v>
      </c>
    </row>
    <row r="3" spans="1:3">
      <c r="A3" s="4" t="s">
        <v>97</v>
      </c>
      <c r="B3" s="7" t="n">
        <v>32205463</v>
      </c>
      <c r="C3" s="7" t="n">
        <v>27821830</v>
      </c>
    </row>
    <row r="4" spans="1:3">
      <c r="A4" s="3" t="s">
        <v>98</v>
      </c>
    </row>
    <row r="5" spans="1:3">
      <c r="A5" s="4" t="s">
        <v>87</v>
      </c>
      <c r="B5" s="5" t="n">
        <v>5535211</v>
      </c>
      <c r="C5" s="5" t="n">
        <v>-3683</v>
      </c>
    </row>
    <row r="6" spans="1:3">
      <c r="A6" s="3" t="s">
        <v>99</v>
      </c>
    </row>
    <row r="7" spans="1:3">
      <c r="A7" s="4" t="s">
        <v>100</v>
      </c>
      <c r="B7" s="5" t="n">
        <v>4338188</v>
      </c>
      <c r="C7" s="5" t="n">
        <v>3941795</v>
      </c>
    </row>
    <row r="8" spans="1:3">
      <c r="A8" s="4" t="s">
        <v>101</v>
      </c>
      <c r="B8" s="5" t="n">
        <v>166221</v>
      </c>
      <c r="C8" s="5" t="n">
        <v>174342</v>
      </c>
    </row>
    <row r="9" spans="1:3">
      <c r="A9" s="4" t="s">
        <v>102</v>
      </c>
      <c r="B9" s="5" t="n">
        <v>30484</v>
      </c>
      <c r="C9" s="5" t="n">
        <v>30485</v>
      </c>
    </row>
    <row r="10" spans="1:3">
      <c r="A10" s="4" t="s">
        <v>103</v>
      </c>
      <c r="B10" s="5" t="n">
        <v>562605</v>
      </c>
      <c r="C10" s="5" t="n">
        <v>-1966387</v>
      </c>
    </row>
    <row r="11" spans="1:3">
      <c r="A11" s="4" t="s">
        <v>104</v>
      </c>
      <c r="B11" s="5" t="n">
        <v>-90000</v>
      </c>
      <c r="C11" s="5" t="n">
        <v>-80681</v>
      </c>
    </row>
    <row r="12" spans="1:3">
      <c r="A12" s="4" t="s">
        <v>105</v>
      </c>
      <c r="B12" s="5" t="n">
        <v>0</v>
      </c>
      <c r="C12" s="5" t="n">
        <v>147745</v>
      </c>
    </row>
    <row r="13" spans="1:3">
      <c r="A13" s="4" t="s">
        <v>106</v>
      </c>
      <c r="B13" s="5" t="n">
        <v>0</v>
      </c>
      <c r="C13" s="5" t="n">
        <v>4289998</v>
      </c>
    </row>
    <row r="14" spans="1:3">
      <c r="A14" s="4" t="s">
        <v>107</v>
      </c>
      <c r="B14" s="5" t="n">
        <v>612665</v>
      </c>
      <c r="C14" s="5" t="n">
        <v>446978</v>
      </c>
    </row>
    <row r="15" spans="1:3">
      <c r="A15" s="3" t="s">
        <v>108</v>
      </c>
    </row>
    <row r="16" spans="1:3">
      <c r="A16" s="4" t="s">
        <v>109</v>
      </c>
      <c r="B16" s="5" t="n">
        <v>-593487</v>
      </c>
      <c r="C16" s="5" t="n">
        <v>-2324202</v>
      </c>
    </row>
    <row r="17" spans="1:3">
      <c r="A17" s="4" t="s">
        <v>27</v>
      </c>
      <c r="B17" s="5" t="n">
        <v>1063365</v>
      </c>
      <c r="C17" s="5" t="n">
        <v>-2166797</v>
      </c>
    </row>
    <row r="18" spans="1:3">
      <c r="A18" s="4" t="s">
        <v>28</v>
      </c>
      <c r="B18" s="5" t="n">
        <v>4026194</v>
      </c>
      <c r="C18" s="5" t="n">
        <v>-69870</v>
      </c>
    </row>
    <row r="19" spans="1:3">
      <c r="A19" s="4" t="s">
        <v>110</v>
      </c>
      <c r="B19" s="5" t="n">
        <v>-1497979</v>
      </c>
      <c r="C19" s="5" t="n">
        <v>-63808</v>
      </c>
    </row>
    <row r="20" spans="1:3">
      <c r="A20" s="4" t="s">
        <v>35</v>
      </c>
      <c r="B20" s="5" t="n">
        <v>-7400141</v>
      </c>
      <c r="C20" s="5" t="n">
        <v>-838732</v>
      </c>
    </row>
    <row r="21" spans="1:3">
      <c r="A21" s="4" t="s">
        <v>37</v>
      </c>
      <c r="B21" s="5" t="n">
        <v>-3962909</v>
      </c>
      <c r="C21" s="5" t="n">
        <v>913854</v>
      </c>
    </row>
    <row r="22" spans="1:3">
      <c r="A22" s="4" t="s">
        <v>111</v>
      </c>
      <c r="B22" s="5" t="n">
        <v>2790417</v>
      </c>
      <c r="C22" s="5" t="n">
        <v>2431037</v>
      </c>
    </row>
    <row r="23" spans="1:3">
      <c r="A23" s="3" t="s">
        <v>112</v>
      </c>
    </row>
    <row r="24" spans="1:3">
      <c r="A24" s="4" t="s">
        <v>113</v>
      </c>
      <c r="B24" s="5" t="n">
        <v>-298418</v>
      </c>
      <c r="C24" s="5" t="n">
        <v>-37902753</v>
      </c>
    </row>
    <row r="25" spans="1:3">
      <c r="A25" s="4" t="s">
        <v>114</v>
      </c>
      <c r="B25" s="5" t="n">
        <v>-110417</v>
      </c>
      <c r="C25" s="5" t="n">
        <v>-7245</v>
      </c>
    </row>
    <row r="26" spans="1:3">
      <c r="A26" s="4" t="s">
        <v>115</v>
      </c>
      <c r="B26" s="5" t="n">
        <v>31594</v>
      </c>
      <c r="C26" s="5" t="n">
        <v>0</v>
      </c>
    </row>
    <row r="27" spans="1:3">
      <c r="A27" s="4" t="s">
        <v>116</v>
      </c>
      <c r="B27" s="5" t="n">
        <v>0</v>
      </c>
      <c r="C27" s="5" t="n">
        <v>-799289</v>
      </c>
    </row>
    <row r="28" spans="1:3">
      <c r="A28" s="4" t="s">
        <v>117</v>
      </c>
      <c r="B28" s="5" t="n">
        <v>-377241</v>
      </c>
      <c r="C28" s="5" t="n">
        <v>-38709287</v>
      </c>
    </row>
    <row r="29" spans="1:3">
      <c r="A29" s="3" t="s">
        <v>118</v>
      </c>
    </row>
    <row r="30" spans="1:3">
      <c r="A30" s="4" t="s">
        <v>119</v>
      </c>
      <c r="B30" s="5" t="n">
        <v>-2541140</v>
      </c>
      <c r="C30" s="5" t="n">
        <v>0</v>
      </c>
    </row>
    <row r="31" spans="1:3">
      <c r="A31" s="4" t="s">
        <v>120</v>
      </c>
      <c r="B31" s="5" t="n">
        <v>0</v>
      </c>
      <c r="C31" s="5" t="n">
        <v>19500000</v>
      </c>
    </row>
    <row r="32" spans="1:3">
      <c r="A32" s="4" t="s">
        <v>121</v>
      </c>
      <c r="B32" s="5" t="n">
        <v>-91329</v>
      </c>
      <c r="C32" s="5" t="n">
        <v>-763381</v>
      </c>
    </row>
    <row r="33" spans="1:3">
      <c r="A33" s="4" t="s">
        <v>122</v>
      </c>
      <c r="B33" s="5" t="n">
        <v>-4765747</v>
      </c>
      <c r="C33" s="5" t="n">
        <v>-4059488</v>
      </c>
    </row>
    <row r="34" spans="1:3">
      <c r="A34" s="4" t="s">
        <v>123</v>
      </c>
      <c r="B34" s="5" t="n">
        <v>0</v>
      </c>
      <c r="C34" s="5" t="n">
        <v>21000000</v>
      </c>
    </row>
    <row r="35" spans="1:3">
      <c r="A35" s="4" t="s">
        <v>124</v>
      </c>
      <c r="B35" s="5" t="n">
        <v>-436506</v>
      </c>
      <c r="C35" s="5" t="n">
        <v>0</v>
      </c>
    </row>
    <row r="36" spans="1:3">
      <c r="A36" s="4" t="s">
        <v>125</v>
      </c>
      <c r="B36" s="5" t="n">
        <v>-904803</v>
      </c>
      <c r="C36" s="5" t="n">
        <v>0</v>
      </c>
    </row>
    <row r="37" spans="1:3">
      <c r="A37" s="4" t="s">
        <v>126</v>
      </c>
      <c r="B37" s="5" t="n">
        <v>-8739525</v>
      </c>
      <c r="C37" s="5" t="n">
        <v>35677131</v>
      </c>
    </row>
    <row r="38" spans="1:3">
      <c r="A38" s="4" t="s">
        <v>127</v>
      </c>
      <c r="B38" s="5" t="n">
        <v>-6326349</v>
      </c>
      <c r="C38" s="5" t="n">
        <v>-601119</v>
      </c>
    </row>
    <row r="39" spans="1:3">
      <c r="A39" s="4" t="s">
        <v>128</v>
      </c>
      <c r="B39" s="5" t="n">
        <v>28205463</v>
      </c>
    </row>
    <row r="40" spans="1:3">
      <c r="A40" s="3" t="s">
        <v>129</v>
      </c>
    </row>
    <row r="41" spans="1:3">
      <c r="A41" s="4" t="s">
        <v>130</v>
      </c>
      <c r="B41" s="7" t="n">
        <v>1758934</v>
      </c>
      <c r="C41" s="7" t="n">
        <v>14202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2</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13:16Z</dcterms:created>
  <dcterms:modified xmlns:dcterms="http://purl.org/dc/terms/" xmlns:xsi="http://www.w3.org/2001/XMLSchema-instance" xsi:type="dcterms:W3CDTF">2018-05-10T16:13:16Z</dcterms:modified>
</cp:coreProperties>
</file>